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HAN" sheetId="5" r:id="rId5"/>
    <s:sheet name="CONSOLIDATED STATEMENTS OF CHA6" sheetId="6" r:id="rId6"/>
    <s:sheet name="CONDENSED CONSOLIDATED STATEMEN" sheetId="7" r:id="rId7"/>
    <s:sheet name="NATURE OF OPERATIONS AND SUMMAR" sheetId="8" r:id="rId8"/>
    <s:sheet name="GOING CONCERN" sheetId="9" r:id="rId9"/>
    <s:sheet name="ACQUISITIONS" sheetId="10" r:id="rId10"/>
    <s:sheet name="INVENTORIES" sheetId="11" r:id="rId11"/>
    <s:sheet name="PREPAID COSTS AND EXPENSES" sheetId="12" r:id="rId12"/>
    <s:sheet name="PROPERTY AND EQUIPMENT" sheetId="13" r:id="rId13"/>
    <s:sheet name="SEGMENT INFORMATION" sheetId="14" r:id="rId14"/>
    <s:sheet name="LONG TERM DEBT TO RELATED PARTI" sheetId="15" r:id="rId15"/>
    <s:sheet name="PREMIUM LOAN PAYABLE" sheetId="16" r:id="rId16"/>
    <s:sheet name="COMMITMENTS AND CONTINGENCIES" sheetId="17" r:id="rId17"/>
    <s:sheet name="STOCK COMPENSATION" sheetId="18" r:id="rId18"/>
    <s:sheet name="PREFERRED STOCK" sheetId="19" r:id="rId19"/>
    <s:sheet name="COMMON STOCK" sheetId="20" r:id="rId20"/>
    <s:sheet name="RELATED PARTIES" sheetId="21" r:id="rId21"/>
    <s:sheet name="INCOME TAXES" sheetId="22" r:id="rId22"/>
    <s:sheet name="SUBSEQUENT EVENTS" sheetId="23" r:id="rId23"/>
    <s:sheet name="NATURE OF OPERATIONS AND SUMM24" sheetId="24" r:id="rId24"/>
    <s:sheet name="ACQUISITIONS (Tables)" sheetId="25" r:id="rId25"/>
    <s:sheet name="INVENTORIES (Tables)" sheetId="26" r:id="rId26"/>
    <s:sheet name="PREPAID COSTS AND EXPENSES (Tab" sheetId="27" r:id="rId27"/>
    <s:sheet name="PROPERTY AND EQUIPMENT (Tables)" sheetId="28" r:id="rId28"/>
    <s:sheet name="SEGMENT INFORMATION (Tables)" sheetId="29" r:id="rId29"/>
    <s:sheet name="LONG TERM DEBT TO RELATED PAR30" sheetId="30" r:id="rId30"/>
    <s:sheet name="COMMITMENTS AND CONTINGENCIES (" sheetId="31" r:id="rId31"/>
    <s:sheet name="STOCK COMPENSATION (Tables)" sheetId="32" r:id="rId32"/>
    <s:sheet name="INCOME TAXES (Tables)" sheetId="33" r:id="rId33"/>
    <s:sheet name="NATURE OF OPERATIONS AND SUMM34" sheetId="34" r:id="rId34"/>
    <s:sheet name="GOING CONCERN (Details)" sheetId="35" r:id="rId35"/>
    <s:sheet name="ACQUISITIONS (Schedule of Intan" sheetId="36" r:id="rId36"/>
    <s:sheet name="ACQUISITIONS (Narrative) (Detai" sheetId="37" r:id="rId37"/>
    <s:sheet name="INVENTORIES (Details)" sheetId="38" r:id="rId38"/>
    <s:sheet name="PREPAID COSTS AND EXPENSES (Det" sheetId="39" r:id="rId39"/>
    <s:sheet name="PROPERTY AND EQUIPMENT (Details" sheetId="40" r:id="rId40"/>
    <s:sheet name="SEGMENT INFORMATION (Details)" sheetId="41" r:id="rId41"/>
    <s:sheet name="LONG TERM DEBT TO RELATED PAR42" sheetId="42" r:id="rId42"/>
    <s:sheet name="LONG TERM DEBT TO RELATED PAR43" sheetId="43" r:id="rId43"/>
    <s:sheet name="PREMIUM LOAN PAYABLE (Details)" sheetId="44" r:id="rId44"/>
    <s:sheet name="COMMITMENTS AND CONTINGENCIES45" sheetId="45" r:id="rId45"/>
    <s:sheet name="COMMITMENTS AND CONTINGENCIES46" sheetId="46" r:id="rId46"/>
    <s:sheet name="STOCK COMPENSATION (Schedule of" sheetId="47" r:id="rId47"/>
    <s:sheet name="STOCK COMPENSATION (Schedule 48" sheetId="48" r:id="rId48"/>
    <s:sheet name="STOCK COMPENSATION (Schedule 49" sheetId="49" r:id="rId49"/>
    <s:sheet name="STOCK COMPENSATION (Stock Incen" sheetId="50" r:id="rId50"/>
    <s:sheet name="PREFERRED STOCK (Details)" sheetId="51" r:id="rId51"/>
    <s:sheet name="COMMON STOCK (Details)" sheetId="52" r:id="rId52"/>
    <s:sheet name="RELATED PARTIES (Details)" sheetId="53" r:id="rId53"/>
    <s:sheet name="INCOME TAXES (Narrative) (Detai" sheetId="54" r:id="rId54"/>
    <s:sheet name="INCOME TAXES (Schedule of Provi" sheetId="55" r:id="rId55"/>
    <s:sheet name="INCOME TAXES (Schedule of Defer" sheetId="56" r:id="rId56"/>
    <s:sheet name="SUBSEQUENT EVENTS (Narrative) (" sheetId="57" r:id="rId57"/>
  </s:sheets>
  <s:definedNames/>
  <s:calcPr calcId="124519" calcMode="auto" fullCalcOnLoad="1"/>
</s:workbook>
</file>

<file path=xl/sharedStrings.xml><?xml version="1.0" encoding="utf-8"?>
<sst xmlns="http://schemas.openxmlformats.org/spreadsheetml/2006/main" uniqueCount="732">
  <si>
    <t>Document and Entity Information - USD ($)</t>
  </si>
  <si>
    <t>12 Months Ended</t>
  </si>
  <si>
    <t>Dec. 31, 2015</t>
  </si>
  <si>
    <t>Mar. 14, 2016</t>
  </si>
  <si>
    <t>Jun. 30, 2015</t>
  </si>
  <si>
    <t>Document And Entity Information</t>
  </si>
  <si>
    <t>Entity Registrant Name</t>
  </si>
  <si>
    <t>Bright Mountain Media,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Prepaid Expenses and Other Current Assets</t>
  </si>
  <si>
    <t>Inventories</t>
  </si>
  <si>
    <t>Total Current Assets</t>
  </si>
  <si>
    <t>Fixed Assets, net</t>
  </si>
  <si>
    <t>Website Acquisition Assets, net</t>
  </si>
  <si>
    <t>Other Assets</t>
  </si>
  <si>
    <t>Total Assets</t>
  </si>
  <si>
    <t>Current liabilities</t>
  </si>
  <si>
    <t>Accounts payable</t>
  </si>
  <si>
    <t>Premium Finance Loan Payable</t>
  </si>
  <si>
    <t>Total Current Liabilities</t>
  </si>
  <si>
    <t>Long Term Debt to Related Parties, net</t>
  </si>
  <si>
    <t xml:space="preserve"> </t>
  </si>
  <si>
    <t>Total Liabilities</t>
  </si>
  <si>
    <t>Commitments and contingencies (Note 10)</t>
  </si>
  <si>
    <t>Shareholders' equity</t>
  </si>
  <si>
    <t>Preferred stock, par value $0.01, 20,000,000 shares authorized, 5,200,000 and 4,400,000 issued and outstanding respectively:</t>
  </si>
  <si>
    <t>Common stock, par value $.01, 324,000,000 shares authorized, 35,885,059 issued and outstanding, and 33,483,234 issued 33,123,234 outstanding, respectively</t>
  </si>
  <si>
    <t>Treasury Stock (0 and 360,000 shares)</t>
  </si>
  <si>
    <t>Additional paid-in-capital</t>
  </si>
  <si>
    <t>Accumulated Deficit</t>
  </si>
  <si>
    <t>Total shareholders' equity</t>
  </si>
  <si>
    <t>Total shareholders' liabilities and shareholders' equity</t>
  </si>
  <si>
    <t>Series A Preferred Stock [Member]</t>
  </si>
  <si>
    <t>Series B Preferred Stock [Member]</t>
  </si>
  <si>
    <t>Series C Preferred Stock [Member]</t>
  </si>
  <si>
    <t>Series D Preferred Stock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hares, shares issued</t>
  </si>
  <si>
    <t>Common shares, shares outstanding</t>
  </si>
  <si>
    <t>Treasury stock, shares</t>
  </si>
  <si>
    <t>CONSOLIDATED STATEMENT OF OPERATIONS - USD ($)</t>
  </si>
  <si>
    <t>Income Statement [Abstract]</t>
  </si>
  <si>
    <t>Product Sales</t>
  </si>
  <si>
    <t>Revenues from Services</t>
  </si>
  <si>
    <t>Total Revenue</t>
  </si>
  <si>
    <t>Cost of sales</t>
  </si>
  <si>
    <t>Gross profit</t>
  </si>
  <si>
    <t>Selling, general and administrative expenses</t>
  </si>
  <si>
    <t>Loss from operations</t>
  </si>
  <si>
    <t>Other income (expense)</t>
  </si>
  <si>
    <t>Interest income</t>
  </si>
  <si>
    <t>Interest expense</t>
  </si>
  <si>
    <t>Total other income (expense), net</t>
  </si>
  <si>
    <t>Net Loss</t>
  </si>
  <si>
    <t>Preferred stock dividends</t>
  </si>
  <si>
    <t>Series A, Series B, Series C and Series D preferred</t>
  </si>
  <si>
    <t>Total preferred stock dividends</t>
  </si>
  <si>
    <t>Net loss attributable to common shareholders</t>
  </si>
  <si>
    <t>Basic and diluted net loss per share</t>
  </si>
  <si>
    <t>Weighted average shares outstanding - Basic and diluted</t>
  </si>
  <si>
    <t>CONSOLIDATED STATEMENTS OF CHANGE IN SHAREHOLDERS' EQUITY - USD ($)</t>
  </si>
  <si>
    <t>Preferred Stock [Member]</t>
  </si>
  <si>
    <t>Common Stock [Member]</t>
  </si>
  <si>
    <t>Additional Paid-In Capital [Member]</t>
  </si>
  <si>
    <t>Treasury Shares [Member]</t>
  </si>
  <si>
    <t>Accumulated Deficit [Member]</t>
  </si>
  <si>
    <t>Total</t>
  </si>
  <si>
    <t>Balance, shares at Dec. 31, 2013</t>
  </si>
  <si>
    <t>Balance at Dec. 31, 2013</t>
  </si>
  <si>
    <t>Common stock issued for cash ($.50/share) pursuant to exercised stock option grant</t>
  </si>
  <si>
    <t>Common stock issued for cash ($.50/share) pursuant to exercised stock option grant, shares</t>
  </si>
  <si>
    <t>Common stock issued for services ($.50/share)</t>
  </si>
  <si>
    <t>Common stock issued for services ($.50/share), shares</t>
  </si>
  <si>
    <t>Sale of common stock for cash ($.50/share) pursuant to Subscription Agreement</t>
  </si>
  <si>
    <t>Sale of common stock for cash ($.50/share) pursuant to Subscription Agreement, shares</t>
  </si>
  <si>
    <t>Sale of 10% Series A preferred stock for cash ($.50/share) pursuant to Subscription Agreement</t>
  </si>
  <si>
    <t>Sale of 10% Series A preferred stock for cash ($.50/share) pursuant to Subscription Agreement, shares</t>
  </si>
  <si>
    <t>Sale of 10% Series C Preferred Stock for cash ($.50/share) pursuant to Subscription Agreement</t>
  </si>
  <si>
    <t>Sale of 10% Series C Preferred Stock for cash ($.50/share) pursuant to Subscription Agreement, shares</t>
  </si>
  <si>
    <t>Common stock issued for 10% dividend payment pursuant to 10% Series A and 10% Series B Preferred Stock designations</t>
  </si>
  <si>
    <t>Common stock issued for 10% dividend payment pursuant to 10% Series A and 10% Series B Preferred Stock designations, shares</t>
  </si>
  <si>
    <t>Stock option compensation expense</t>
  </si>
  <si>
    <t>Balance, shares at Dec. 31, 2014</t>
  </si>
  <si>
    <t>Balance at Dec. 31, 2014</t>
  </si>
  <si>
    <t>Common stock issued for cash (.2778/share) pursuant to exercised stock option grant</t>
  </si>
  <si>
    <t>Common stock issued for cash (.2778/share) pursuant to exercised stock option grant, shares</t>
  </si>
  <si>
    <t>Common Stock issued for services ($.60/share)</t>
  </si>
  <si>
    <t>Common Stock issued for services ($.60/share), shares</t>
  </si>
  <si>
    <t>Common stock issued for services ($.65/share)</t>
  </si>
  <si>
    <t>Common stock issued for services ($.65/share), shares</t>
  </si>
  <si>
    <t>Common stock issued for services ($.69/share)</t>
  </si>
  <si>
    <t>Common stock issued for services ($.69/share), shares</t>
  </si>
  <si>
    <t>Common stock issued for services ($.75/share)</t>
  </si>
  <si>
    <t>Common stock issued for services ($.75/share), shares</t>
  </si>
  <si>
    <t>Retired Treasury shares</t>
  </si>
  <si>
    <t>Sale of 10% Series D preferred stock for cash ($.50/share) pursuant to Subscription Agreement</t>
  </si>
  <si>
    <t>Sale of 10% Series D preferred stock for cash ($.50/share) pursuant to Subscription Agreement, shares</t>
  </si>
  <si>
    <t>Common stock issued for 10% dividend payment pursuant to 10% Series A Preferred Stock designations</t>
  </si>
  <si>
    <t>Common stock issued for 10% dividend payment pursuant to 10% Series A Preferred Stock designations, shares</t>
  </si>
  <si>
    <t>Common stock issued for 10% dividend payment pursuant to 10% Series B Preferred Stock designations</t>
  </si>
  <si>
    <t>Common stock issued for 10% dividend payment pursuant to 10% Series B Preferred Stock designations, shares</t>
  </si>
  <si>
    <t>Common stock issued for 10% dividend payment pursuant to 10% Series C Preferred Stock designations</t>
  </si>
  <si>
    <t>Common stock issued for 10% dividend payment pursuant to 10% Series C Preferred Stock designations, shares</t>
  </si>
  <si>
    <t>Common Stock issued for acquisitions ($0.75/share)</t>
  </si>
  <si>
    <t>Common Stock issued for acquisitions ($0.75/share), shares</t>
  </si>
  <si>
    <t>Beneficial Conversion</t>
  </si>
  <si>
    <t>Balance, shares at Dec. 31, 2015</t>
  </si>
  <si>
    <t>Balance at Dec. 31, 2015</t>
  </si>
  <si>
    <t>CONSOLIDATED STATEMENTS OF CHANGE IN SHAREHOLDERS' EQUITY (Parenthetical) - $ / shares</t>
  </si>
  <si>
    <t>1 Months Ended</t>
  </si>
  <si>
    <t>Common stock issued for cash, Price Per Share</t>
  </si>
  <si>
    <t>$ .50</t>
  </si>
  <si>
    <t>Common stock issued for cash tranche one, Price Per Share</t>
  </si>
  <si>
    <t>.50</t>
  </si>
  <si>
    <t>Common stock issued for services, Price Per Share</t>
  </si>
  <si>
    <t>.60</t>
  </si>
  <si>
    <t>Common stock issued for services tranche one, Price Per Share</t>
  </si>
  <si>
    <t>Common stock issued for services tranche two, Price Per Share</t>
  </si>
  <si>
    <t>Common stock issued for services tranche three, Price Per Share</t>
  </si>
  <si>
    <t>Sale of common stock for cash, price per share</t>
  </si>
  <si>
    <t>Common stock issued for dividend payment</t>
  </si>
  <si>
    <t>Preferred Stock dividend rate</t>
  </si>
  <si>
    <t>10.00%</t>
  </si>
  <si>
    <t>Common Stock issued for acquisitions, Per share price</t>
  </si>
  <si>
    <t>$ .75</t>
  </si>
  <si>
    <t>Sale of Preferred Stock for cash, price per share</t>
  </si>
  <si>
    <t>CONDENSED CONSOLIDATED STATEMENT OF CASH FLOWS - USD ($)</t>
  </si>
  <si>
    <t>Cash flows from operating activities:</t>
  </si>
  <si>
    <t>Adjustments to reconcile net loss to net cash used in operations:</t>
  </si>
  <si>
    <t>Bad Debt Expense</t>
  </si>
  <si>
    <t>Depreciation</t>
  </si>
  <si>
    <t>Amortization of Debt Discount</t>
  </si>
  <si>
    <t>Amortization</t>
  </si>
  <si>
    <t>Impairment of Website Assets</t>
  </si>
  <si>
    <t>Common stock issued for services</t>
  </si>
  <si>
    <t>Changes in operating assets and liabilities:</t>
  </si>
  <si>
    <t>Inventory</t>
  </si>
  <si>
    <t>Prepaid expenses and other current assets</t>
  </si>
  <si>
    <t>Other assets</t>
  </si>
  <si>
    <t>Net cash used in operating activities</t>
  </si>
  <si>
    <t>Cash flows from investing activities:</t>
  </si>
  <si>
    <t>Purchase of fixed assets</t>
  </si>
  <si>
    <t>Purchase of websites</t>
  </si>
  <si>
    <t>Net cash used in investing activities</t>
  </si>
  <si>
    <t>Cash flows from financing activities:</t>
  </si>
  <si>
    <t>Sale of common stock</t>
  </si>
  <si>
    <t>Sale of Preferred stock</t>
  </si>
  <si>
    <t>Repurchase of common stock</t>
  </si>
  <si>
    <t>Proceeds from premium finance loan, net of repayment</t>
  </si>
  <si>
    <t>Long term Debt - Loan from related parties</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Investing and financing activities</t>
  </si>
  <si>
    <t>Premium finance loan payable recorded as prepaid</t>
  </si>
  <si>
    <t>Conversion of related party notes to common stock</t>
  </si>
  <si>
    <t>Beneficial conversion debt discount to additional paid-in-capital</t>
  </si>
  <si>
    <t>Common stock issued for the acquisition of two websites</t>
  </si>
  <si>
    <t>Fair value of common stock issued for the acquisition of two websites</t>
  </si>
  <si>
    <t>Shares of common stock retired</t>
  </si>
  <si>
    <t>Cost of shares retired</t>
  </si>
  <si>
    <t>Common stock issued to due Series A, Series B, and Series C stockholders</t>
  </si>
  <si>
    <t>Fair market value of common shares issued to stockholder</t>
  </si>
  <si>
    <t>NATURE OF OPERATIONS AND SUMMARY OF SIGNIFICANT ACCOUNTING POLICIES</t>
  </si>
  <si>
    <t>Accounting Policies [Abstract]</t>
  </si>
  <si>
    <t>NOTE 1  NATURE OF OPERATIONS
AND SUMMARY OF SIGNIFICANT ACCOUNTING POLICIES Organization and Nature of Operations Bright Mountain Media,
Inc., formerly known as Bright Mountain Acquisition Corporation is a Florida corporation formed on May 20, 2010. Its wholly owned
subsidiaries, Bright Mountain LLC, and The Bright Insurance Agency, LLC, were formed as Florida limited liability companies in
May 2011. Its wholly owned subsidiary, Bright Watches, LLC was formed as Florida limited liability company in December 2015.
On September 25, 2013 Five Peaks, LLC filed Articles of Amendment to the Articles of Organization with the State of Florida
to amend its entity name to The Bright Insurance Agency, LLC. Its wholly owned subsidiary, Bright Watches, LLC was formed
as a Florida limited liability company in December 2015. When used herein, the terms "BMTM," the "Company,"
"we," "us," "our" or "Bright Mountain" refers to Bright Mountain Media, Inc. and its subsidiaries.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segments, product sales and services. Services consists of advertising revenue
and subscription revenue. Our advertising revenue is generated primarily through the display of paid listings as well as
display advertisements appearing on our websites. The Company obtained
approximately 36% of its 2015 revenues from services from a third-party provider, namely Google AdSence. Paid listings are priced
on a price per click basis and when a user submits a search query and then clicks on a Google AdSence paid listing displayed in
response to the query, Google bills the advertiser that purchased the paid listing directly and shares a portion of the fee charged
to the advertiser with the Company. The Company's remaining 42% of revenues from services was from other third-party providers,
direct advertising, and subscriptions. Bright Mountain plans
to grow its business through organic growth and acquisitions. The Bright Mountain strategy is to concentrate its marketing and
development primarily to military and public safety audiences and associated demographic. Our websites contain
a number of sections with demographically oriented information including originally written news content, blogs, forums, career
information, and video. Principles of Consolidation The consolidated
financial statements include the accounts of BMTM and its wholly owned subsidiaries, Bright Mountain LLC, The Bright Insurance
Agency, LLC and Bright Watches, LLC. All significant intercompany transactions and balances have been eliminated in consolidation. Revenue Recognition The Company recognizes
revenue on our products in accordance with ASC 605-10, "Revenue Recognition in Financial Statements". Under these guidelines,
revenue is recognized on sales transactions when all of the following exist: persuasive evidence of an arrangement did exist, delivery
of product has occurred, the sales price to the buyer is fixed or determinable and collectability is reasonably assured. The Company
has several revenue streams generated directly from its website and specific revenue recognition criteria for each revenue stream
is as follows: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 Subscription revenues
are generated by the sale of access to career postings on one of our websites. The term of the subscriptions range from one month
to twelve months. Revenues are recognized, on a net basis, over the term of the subscription period. All sales are final per the
subscription Terms of Use. The Company follows
the guidance of ASC 605-50-25, "Revenue Recognition, Customer Payments". Accordingly, any incentives received from vendors
are recognized as a reduction of the cost of products included in inventories. Promotional products or samples given to customers
or potential customers are recognized as a cost of goods sold. Cash incentives provided to our customers are recognized as a reduction
of the related sale price, and, therefore, are a reduction in sales. Use of Estimates 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ies Inventories are
stated at the lower of cost or market using the first in, first out (FIFO) method. Provisions have been made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Product Warranty Reserve Policy The Company is a retail
distributor of products and warranties are the responsibility of the manufacturer. Therefore, the Company does not record a reserve
for product warranty. 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if any,
would be amortized over the lesser of the lease term or the useful life of the improvements. Expenditures for maintenance and repairs
along with fixed assets below our capitalization threshold of $500 are expensed as incurred. Website Development Costs The Company accounts
for its website development costs in accordance with Accounting Standards Codification ("ASC") ASC 350-50, "Website
Development Costs" ("ASC 350-50"). These costs, if any, are included in intangible assets in the accompanying consolidated
financial statements or expensed immediately if the Company cannot support recovery of these costs from positive future cash flow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5 and 2014, all website development costs have been expensed. Amortization and Impairment of Long-Lived
Assets Amortization and Impairment
of long-lived assets are non-cash expenses relating primarily to website acquisition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Website acquisition co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impairment expense is included in selling,
general and administrative expenses on the accompanying statement of operations. For the year ended December 31, 2015 and the year
ended December 31, 2014, non-cash impairment expense was $70,531 and $24,716 respectively. For the year ended December 31, 2015
and the year ended December 31, 2014, non-cash amortization expense was $181,905 and $147,006 respectively. Stock-Based Compensation The Company accounts
for stock-based instruments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he Company estimates the fair value of stock options by using the Black-Scholes option-pricing model. Non-cash stock-based stock
option compensation is expensed over the requisite service period and are included in selling, general and administrative expenses
on the accompanying statement of operations. For the year ended December 31, 2015 and the year ended December 31, 2014, non-cash
stock-based stock option compensation expense was $59,327 and $69,890, respectively. Advertising, Marketing and Promotion
Costs Advertising, marketing
and promotion expenses are expensed as incurred and are included in selling, general and administrative expenses on the accompanying
statement of operations. For the years ended December 31, 2015 and 2014, advertising, marketing and promotion expense was $29,563
and $91,824,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December 31,
2015, tax years 2015, 2014, and 2013 remain open for IRS audit. The Company has received no notice of audit or any notifications
from the IRS for any of the open tax years. Concentrations The company purchases
a substantial amount of its products from two vendors; Citizens Watch Company of America, Inc., and Bulova Corporation. During
2015, these two vendors accounted for 34% and 26%, respectively of total products purchased as compared to 51% and 28% in 2014.
Although in the year ended December 31, 2015 we added additional product vendors, and we continue to expand our product line and
vendor relationships, due to the high concentration and reliance on these two vendors, the loss of one of these two vendors could
adversely affect the Company's operations. The Company generates
revenues from two segments: product sales and services. We sell many products through various distribution portals, which
include Amazon and eBay. During 2015, these two portals accounted for 88% and 6%, respectively of our total product sales as compared
to 86% and 13% in 2015. Due to high concentration and reliance on these portals, the loss of a working relationship with either
of these two portals could adversely affect the Company's operations. A substantial amount
of payments for our products sold are processed through PayPal. A disruption in PayPal payment processing could have an adverse
effect on the Company's operations and cash flow. Credit Risk The Company minimizes
the concentration of credit risk associated with its cash by maintaining its cash with high quality federally insured financial
institutions. However, cash balances in excess of the FDIC insured limit of $250,000 are at risk. At December 31, 2015 and December
31, 2014, respectively, the Company had cash balances above the FDIC insured limit of approximately $0 and $173,933 respectively.
The Company performs ongoing evaluations of its trade accounts receivable customers and generally does not require collateral. Concentration of Funding During the twelve
months ended December 31, 2015 a large portion of the Company's funding was provided by the sale of shares of the Company's common
stock and preferred stock to a related party officer and director, as well as to a principal shareholder. Basic and Diluted Net Earnings (Loss)
Per Common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s of December 31, 2015 and 2014 there were 1,701,000 and 1,565,000 common stock equivalent shares outstanding as stock
options, respectively; 5,200,000 and 4,400,000 common stock equivalents from the conversion of preferred stock, respectively; and
400,000 and 0 common stock equivalents from the conversion of notes payable, respectively. Equivalent shares were not utilized
as the effect is anti-dilutive. Segment Information In accordance with
the provisions of ASC 280-10, "Disclosures about Segments of an Enterprise and Related Information", the Company is required
to report financial and descriptive information about its reportable operating segments. The Company has two identifiable operating
segments based on the activities of the company in accordance with the ASC 28-10. The Company's two segments are product sales
and services as of December 31, 2015. The product sales segment sells merchandise directly to customers thorough e-commerce distributor
portals such as Amazon and eBay and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Recent Accounting Pronouncements In June 2014, FASB
issued Accounting Standards Update (ASU) No. 2014-09,  Revenue from Contracts with Customers Revenue Recognition  Construction-Type and Production-Type Contracts In June 2014, the
FASB issued ASU 2014-12, " Compensation - Stock Compensation (Topic 718): Accounting for Share-Based Payments When the Terms
of an Award Provide That a Performance Target Could be Achieved after the Requisite Service Period In August 2014,
the FASB issued ASU No. 2014-15,  Presentation of Financial Statements - Going Concern In July 2015, FASB
issued ASU No. 2015-11 , Inventory (Topic 330): Simplifying the Measurement of Inventory . We are currently reviewing
the provisions of this ASU to determine if there will be any impact on our results of operations, cash flows or financial condition.</t>
  </si>
  <si>
    <t>GOING CONCERN</t>
  </si>
  <si>
    <t>GOING CONCERN [Abstract]</t>
  </si>
  <si>
    <t>NOTE 2  GOING CONCERN The accompanying
consolidated financial statements have been prepared on a going concern basis, which contemplates the realization of assets and
the satisfaction of liabilities in the normal course of business. The Company sustained a net loss of $1,673,094 and used cash
in operating activities of $1,591,611 for the year ended December 31, 2015. The Company had an accumulated deficit of $6,157,755
at December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Management plans
to continue raising additional capital through private placements and is exploring additional avenues for future fund-raising through
both public and private source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Business Combinations [Abstract]</t>
  </si>
  <si>
    <t>NOTE 3  ACQUISITIONS On January 2, 2015, the Company entered
into a Website Asset Purchase Agreement with an unrelated third party. As consideration for the purchase, the Company paid $50,000
in cash and issued 250,000 shares of its common stock with a fair value of $187,500. In conjunction with the Website Asset Purchase
Agreement, the Company also entered into a Website Management Agreement. Under the terms of the Website Management Agreement, which
expires on December 31, 2017, the Company agreed to pay $30,000 per year for full-time services in managing the website. The
acquisition was accounted following ASC 805 Business Combinations. The operations of the website prior to the
Companys acquisition were immaterial; therefore, pro forma information was not presented. There were no costs of acquisition
incurred as a result of this purchase. On February 17, 2015, the Company entered
into a Website Asset Purchase Agreement with an unrelated third party for an aggregate purchase price of $102,000. The purchase
price consisted of a cash payment of $27,000, payable at a rate of $1,500 per month beginning on the closing date, and 100,000
shares of the Companys common stock with a fair value of $75,000. The asset acquisition was accounted for as a purchase
of assets in accordance with Rule 11-01 (d) of Regulation S-X and ASC 805-10-55-4. There were no costs of acquisition incurred
as a result of the asset purchase. On April 14, 2015, the Company entered
into a Website Asset Purchase Agreement with an unrelated third party for a purchase price of $50,000 in cash. The acquisition
was accounted for following ASC 805 "Business Combinations." The operations of the website prior to the Company's
acquisition were immaterial; therefore, pro forma information was not presented. There were no costs of acquisition incurred as
a result of this purchase. On June 1, 2015, the Company entered
into a Website Asset Purchase Agreement with an unrelated third party for a purchase price of $50,000 in cash. The asset acquisition
was accounted for as a purchase of assets in accordance with Rule 11-01 (d) of Regulation S-X and ASC 805-10-55-4. There were no
costs of acquisition incurred as a result of the asset purchase. On December 4, 2015, the Company entered
into a Website Asset Purchase Agreement with an unrelated third party for an aggregate purchase price of $250,000. This transaction
closed on January 2, 2016. See note 16. At December 31, 2015 and December 31,
2014, website acquisition assets consisted of the following:
December 31,
2015 2014
Website Acquisition Assets $ 1,054,444 $ 614,944
Less: Accumulated Amortization (328,911 ) (147,006 )
Less: Impairment Loss (95,247 ) (24,716 )
Website Acquisition Assets, net $ 630,286 $ 443,222 Non-cash amortization expense for the
years ending December 31, 2015 and 2014 was $181,905 and $147,006 respectively. Non-cash impairment expense for the years ending December 31, 2015 and 2014 was $70,531 and $24,716 respectively.</t>
  </si>
  <si>
    <t>INVENTORIES</t>
  </si>
  <si>
    <t>Inventory Disclosure [Abstract]</t>
  </si>
  <si>
    <t xml:space="preserve">NOTE 4  INVENTORIES At December 31, 2015 and December 31,
2014 inventories consisted of the following:
2015 2014
Product Inventory: Clocks &amp; Watches $ 1,017,220 $ 769,960
Product Inventory: Other Inventory 36,670 6,488
Total Inventory Balance $ 1,053,890 $ 776,448 </t>
  </si>
  <si>
    <t>PREPAID COSTS AND EXPENSES</t>
  </si>
  <si>
    <t>Deferred Costs, Capitalized, Prepaid, and Other Assets Disclosure [Abstract]</t>
  </si>
  <si>
    <t xml:space="preserve">NOTE 5  PREPAID COSTS AND EXPENSES At December 31, 2015 and December 31,
2014, prepaid expenses and other current assets consisted of the following:
2015 2014
Other
Current Assets $ 14,500 585
Prepaid Insurance 87,212 85,713
Prepaid Inventory 8,215 
Prepaid Expenses
and Other Current Assets $ 109,927 $ 86,298 </t>
  </si>
  <si>
    <t>PROPERTY AND EQUIPMENT</t>
  </si>
  <si>
    <t>Property, Plant and Equipment [Abstract]</t>
  </si>
  <si>
    <t>NOTE 6  PROPERTY AND EQUIPMENT At December 31, 2015 and December 31,
2014, property and equipment consisted of the following:
December 31, Depreciable Life
2015 2014 (Years)
Furniture &amp; Fixtures $ 49,088 $ 32,107 7
Computer Equipment 50,522 40,024 5
Total Fixed Assets 99,610 72,131
Less: Accumulated Depreciation (48,305 ) (34,057 )
Total Fixed Assets, net $ 51,305 $ 38,074 Non-cash depreciation expense for the
years ending December 31, 2015 and 2014 was $14,248 and $11,335 respectively.</t>
  </si>
  <si>
    <t>SEGMENT INFORMATION</t>
  </si>
  <si>
    <t>Segment Reporting [Abstract]</t>
  </si>
  <si>
    <t xml:space="preserve">NOTE 7  SEGMENT INFORMATION The Company has two identifiable segments
as of December 31, 2015; products and services. The products segment sells merchandise directly to customers thorough e-commerce
distributor portals such as Amazon and eBay and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The following information represents
segment activity for the year ended December 31, 2015:
For the year ended December 31, 2015
Products Services Total
Revenues $ 1,408,481 $ 283,598 $ 1,692,079
Website Amortization $  $ 181,905 $ 181,905
Depreciation $ 11,860 $ 2,388 $ 14,248
Impairment $  $ 70,531 $ 70,531
Loss from operations $ (1,181,233 ) $ (491,861 ) $ (1,673,094)
Segment Assets $ 1,582,563 $ 737,028 $ 2,319,591 The following information represents
segment activity for the year ended December 31, 2014:
For the year ended December 31, 2014
Products Services Total
Revenues $ 1,050,394 $ 118,792 $ 1,169,186
Website Amortization $  $ 147,006 $ 147,006
Depreciation $ 10,183 $ 1,152 $ 11,335
Impairment $  $ 24,716 $ 24,716
Loss from operations $ (1,102,922 ) $ (407,505 ) $ (1,510,427)
Segment Assets $ 1,483,022 $ 467,946 $ 1,950,968 </t>
  </si>
  <si>
    <t>LONG TERM DEBT TO RELATED PARTIES</t>
  </si>
  <si>
    <t>Debt Disclosure [Abstract]</t>
  </si>
  <si>
    <t xml:space="preserve">NOTE 8 LONG TERM DEBT TO RELATED PARTIES Beneficial Conversion Feature On December 22 and 29, 2015, the Company
issued 12% convertible notes that have conversion prices that create a beneficial conversion. The notes mature on December 22 and
29, 2020 respectively. These notes are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During 2015, the Company recognized a debt discount of $78,000 and
amortized $260 during 2015. Maturities of Long-Term Obligations for Five Years and
Beyond The minimum annual principal payments
of notes payable at December 31, 2015 were:
2016 $ 
2017 
2018 
2019 and thereafter 200,000
Total minimum principal payments $ 200,000 </t>
  </si>
  <si>
    <t>PREMIUM LOAN PAYABLE</t>
  </si>
  <si>
    <t>NOTE 9 PREMIUM LOAN PAYABLE Premium Finance Loan Payable Premium
finance loans payable related to the financing of the Companys Error &amp; Omission (E&amp;O) insurance coverage for the
period September 6, 2015 through September 6, 2016. The Company financed $18,604 of the total policy premium of $25,396 (including
interest and fees of $643) from Pro Premium Finance Company, Inc. The term of the loan are nine equal payments of $ 2,131
per month beginning October 6, 2015. The principal balance due was $12,210 at December 31, 2015. Premium
finance loan payable related to the financing of the Company's Director's &amp; Officer's (D&amp;O) insurance coverage and Employment
Practices Liability insurance coverage for the period October 31, 2015 through October 30, 2016. The Company financed $47,222 of
the total policy premium of $62,382 (including interest of $1,583) from Flat Iron Capital. The terms of the loan are 9 equal payments
of $5,247 per month beginning November 30, 2015. The balance due was $36,728 at December 31, 2015. Premium
finance loan payable related to the financing of the Company's Commercial General Liability (CGL insurance for the period December
28, 2015 through December 27, 2016. The Company financed $3,467 of the total policy premium of $4,561 (including interest of $172)
from Pro Premium Finance Company, Inc. The terms of the loan are 10 equal payments of $347 per month beginning January 28, 2016.
The balance due was $3,468 at December 31, 2015. Total
Premium Finance Loan Payable balance for all of the Company's policies was $52,406 at December 31, 2015 and $47,866 at December
31, 2014.</t>
  </si>
  <si>
    <t>COMMITMENTS AND CONTINGENCIES</t>
  </si>
  <si>
    <t>Commitments and Contingencies Disclosure [Abstract]</t>
  </si>
  <si>
    <t>NOTE 10  COMMITMENTS AND CONTINGENCIES Leases The Company leases its corporate offices
at 6400 Congress Avenue, Suite 2050, Boca Raton, Florida 33487 under a long-term non-cancellable lease agreement, which contains
renewal options. The lease, which was entered into on August 25, 2014 was amended on July 30, 2015 to increase the original approximate
2,014 square feet to approximately 4,450 square feet. The term of the lease was extended and will terminate on March 14,
2019 at a current base rent of for a term of approximately $8,978 per month for the first twelve months with a 3% escalation each
year. An additional security deposit of $2,500 was required. Rent is all-inclusive and includes electricity, heat, air-conditioning,
and water. The original rent commencement date is October 11, 2014 and will expire on March 14, 2019. The Company leases retail space for its
product sales division at 4900 Linton Boulevard, Bay 17A, Delray Beach, FL 33445 under a long-term, non-cancellable lease agreement,
which contains renewal options. The lease, which was entered into on August 25, 2014, is for approximately 2,150 square feet for
a term of 36 months in Delray Beach, Florida at a base rent of approximately $2,329 per month for the first twelve months with
a 3% escalation each year. A security deposit of $3,865, first month's prepaid rent of $3,865, and last month's prepaid rent of
$4,015 was paid upon lease execution. The lease is a triple net lease. Common area maintenance is approximately $1,317 per month
for the first twelve months with annual escalations not to exceed 4%. The rent commencement date is October 1, 2014 and will expire
on September 30, 2017. Future minimum lease commitments due
for facilities under non-cancellable operating leases at December 31, 2015 are as follows:
Operating Leases
2016 $ 163,685
2017 168,781
2018 122,390
2019 and thereafter 25,499
Total minimum lease payments $ 480,355 Rent expense for the years ended December
31, 2015 and 2014 was $120,162 and $77,543 respectively. Legal From time-to-time, we may be involved
in litigation relating to claims arising out of our operations in the normal course of business. As of December 31, 2015, there
were no pending or threatened lawsuits that could reasonably be expected to have a material effect on the results of our operations. Other Commitments The Company entered into various contracts
or agreements in the normal course of business, which may contain commitments. During the years ended December 31, 2015 and 2014,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 During the years ended December
31, 2015 and 2014, the Company entered into agreements with third parties related to websites acquired during the respective periods
as further discussed in note 3. Future anticipated contractual minimum payments under these agreements total approximately $106,000
for 2016, and $33,000 for 2017. Future contingent milestone payments under these agreements total approximately $40,000 for
2016. Total payments for the years ended December
31, 2015 and 2014 was $164,550 and $84,060 respectively. On December 4, 2015, the Company entered
into an agreement with a third party related to the purchase of a website the Company acquired in January 2016 as further discussed
in note 16. Total payments for the year ended December 31, 2015 was $5,000. The Company entered into an Executive
Employment Agreement with our Chief Executive Officer, with an effective date of June 1, 2014. Under the terms of this agreement,
the Company will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 The Chief Executive Officer's base annual
salary was increased to $77,500 in January, 2015, $96,000 in July 2015, and to $125,000 effective October 1, 2015 upon recommendation
of the Compensation Committee of the board of directors. The agreement will terminate upon the
Chief Executive Officer's death or disability. In the event of a termination upon his death, the Company is obligated to pay his
beneficiary or estate an amount equal to one year base salary plus any earned bonus at the time of his death. In the event the
agreement is terminated as a result of his disability, as defined in the agreement, he is entitled to continue to receive his base
salary for a period of one year. The Company is also entitled to terminate the agreement either with or without case, and the Chief
Executive Officer is entitled to voluntarily terminate the agreement upon one year's notice to the Company. In the event of a termination
by the Company for cause, as defined in the agreement, or voluntarily by the Chief Executive Officer, the Company is obligated
to pay him the base salary through the date of termination. In the event the Company terminates the agreement without cause, the
Company is obligated to give him one years' notice of the Company's intent to terminate and, at the end of the one year period,
pay an amount equal to two times his annual base salary together with any bonuses which may have been earned as of the date of
termination. A constructive termination of the agreement will also occur if the Company materially breaches any term of the agreement
or if a successor company to Bright Mountain Acquisition Corporation fails to assume the Company's obligations under the employment
agreement. In that event, the Chief Executive Officer will be entitled to the same compensation as if the Company terminated the
agreement without cause. The employment agreement contains customary
non-compete and confidentiality provisions. The Company also agreed to indemnify the Chief Executive Officer pursuant to the provisions
of the Company's Amended and Restated Articles of Incorporation and Restated By-laws.</t>
  </si>
  <si>
    <t>STOCK COMPENSATION</t>
  </si>
  <si>
    <t>Disclosure of Compensation Related Costs, Share-based Payments [Abstract]</t>
  </si>
  <si>
    <t xml:space="preserve">NOTE 11  STOCK COMPENSATION The Company accounts for stock option
compensation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Equity, , Compensation-Stock Compensation, On April 20, 2011, the Company's board
of directors and majority stockholder adopted the 2011 Stock Option Plan (the "2011 Plan"), to be effective on January
3, 2011. The purpose of the 2011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1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1 Plan. The maximum aggregate number of shares of Company stock that shall be subject to Grants made
under the Plan to any individual during any calendar year shall be 180,000 share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As of December 31, 2015, 0 shares were remaining under the 2011 Plan for future issuance. On April 1, 2013, the Company's board
of directors and majority stockholder adopted the 2013 Stock Option Plan (the "2013 Plan"), to be effective on April
1, 2013. The purpose of the 2013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3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3 Plan. The maximum aggregate number of shares of Company stock that shall be subject to grants made
under the 2013 Plan to any individual during any calendar year shall be 180,000 shares. The Company's board of directors will administer
the 2013 Plan until such time as such authority has been delegated to a committee of the board of directors. The material terms
of each option granted pursuant to the 2013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3 Plan, as may be determined by the Committee and specified
in the grant instrument. As of December 31, 2015, 0 shares were remaining under the 2013 Plan for future issuance. On May 22, 2015, the Company's board
of directors and majority stockholder adopted the 2015 Stock Option Plan (the "2015 Plan"), to be effective on May 22,
2015. The purpose of the 2015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1,000,000 shares
of common stock under the 2015 Plan. The maximum aggregate number of shares of Company stock that shall be subject to grants made
under the 2015 Plan to any individual during any calendar year shall be 100,000 shares. The Company's board of directors will administer
the 2015 Plan until such time as such authority has been delegated to a committee of the board of directors. The material terms
of each option granted pursuant to the 2015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5 Plan, as may be determined by the Committee and specified
in the grant instrument. As of December 31, 2015, 965,000 shares were remaining under the 2015 Plan for future issuance. On January 2, 2014 the Company granted
50,000 ten-year stock options, which have an exercise price of $0.50 per share to a consultant. All 50,000 stock options vested
on January 2, 2014. The aggregate fair value of these options was computed at $8,167 or $0.1633 per option. On January 2, 2014 the Company granted
50,000 ten-year stock options, which have an exercise price of $0.50 per share and cliff vest annually over four years starting
in January 2015 to an employee. The aggregate fair value of these options was computed at $8,167 or $0.1633 per option. On August 22, 2014 the Company granted
25,000 ten-year stock options, which have an exercise price of $0.50 per share to a consultant. All 25,000 stock options vested
on August 22, 2014. The aggregate fair value on these options was computed at $8,580 or $0.3432 per option. On September 3, 2014 the Company granted
40,000 ten-year stock options, which have an exercise price of $0.50 per share and cliff vest annually over four years starting
in September 2015 to a director. The aggregate fair value of these options was computed at $13,728 or $0.3432 per option. On September 17, 2014 the Company granted
100,000 ten-year stock options, which have an exercise price of $0.50 per share and cliff vest annually over four years starting
in October 2014 to an employee. The aggregate fair value of these options was computed at $34,320 or $0.3432 per option. On October 15, 2014 the Company granted
40,000 ten-year stock options, which have an exercise price of $0.78 per share and cliff vest annually over four years starting
in October 2015 to a director. The aggregate fair value of these options was computed at $12,256 or $0.3064 per option. On November 26, 2014 the Company granted
100,000 ten-year stock options, which have an exercise price of $0.78 per share and cliff vest annually over four years starting
in November 2015 to an employee. The aggregate fair value of these options was computed at $30,640 or $0.3064 per option. On March 23, 2015 the Company granted
40,000 ten-year stock options, which have an exercise price of $0.75 per share and cliff vest annually over four years starting
in March 2016 to a director. The aggregate fair value of these options was computed at $17,224 or $0.4306 per option. On October 27, 2015 the Company granted
60,000 ten-year stock options, which have an exercise price of $0.65 per share and cliff vest annually over four years starting
October 2016 to a director. The aggregate fair value of these options was computed at $22,392 or $0.3732 per option. On October 27, 2015 the Company granted
100,000 ten-year stock options, which have an exercise price of $0.65 per share and cliff vest annually over four years starting
October 2016 to an executive officer and director. The aggregate fair value of these options was computed at $37,318 or $0.3732
per option.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years ended December 31, 2015 and 2014:
Assumptions: 2015 2014
Expected term (years) 6.8 6.25
Expected volatility 63 % 63 %
Risk-free interest rate 0.01% - 2.07 % 0.01% - 2.07 %
Dividend yield 0 % 0 %
Expected forfeiture rate 0 % 0 % The expected life is computed using the
simplified method, which is the average of the vesting term and the contractual term. The expected volatility is based on an average
of similar public companies historical volatility, as the Company's common stock is quoted in the over the 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59,327 and $69,890
stock option expense for the year ended December 31, 2015 and December 31, 2014 respectively. The $59,327 non-cash stock option
expense for year ended December 31, 2015 has been recognized as a component of general and administrative expenses in the accompanying
Consolidated Financial Statements. As of December 31, 2015 there were total
unrecognized compensation costs related to non-vested share-based compensation arrangements of $101,932 to be recognized through
December 2019. The grant date weighted average for fair
values of options granted in 2015 is $ 0.38 per option. A summary of the Company's stock option
activity during the years ended December 31, 2015 and 2014 is presented below:
Number of Options
Weighted Exercise Price
Weighted Remaining Contractual Term
Aggregate Intrinsic Value
Balance Outstanding, December 31, 2013 1,420,000 $ 0.23 8.2 495,200
Granted 405,000 0.60  
Exercised (50,000 ) 0.50  
Forfeited (210,000 ) 0.50  
Expired    
Balance Outstanding, December 31, 2014 1,565,000 $ 0.30 7.5 $ 349,983
Granted 200,000 0.67  
Exercised (64,000 )   
Forfeited    
Expired    
Balance Outstanding, December 31, 2015 1,701,000 $ 0.34 6.8 $ 337,984
Exercisable at December 31, 2015 1,114,500 $ 0.23 5.9 $ 305,987 Summarized information with respect to
options outstanding under the three option plans at December 31, 2015 is as follows:
Options Outstanding Options Exercisable
Range or Exercise Price
Number Outstanding
Remaining Average Contractual Life (In Years)
Weighted Average Exercise Price
Number Exercisable
Weighted Average Exercise Price
0.14 - 0.24 720,000 2.1 $ 0.06 720,000 $ 0.09
0.25 - 0.49 351,000 1.5 $ 0.05 207,000 $ 0.05
0.50 - 0.78 630,000 3.2 $ 0.23 187,500 $ 0.09
1,701,000 6.8 $ 0.34 1,114,500 $ 0.23 Summarized information with respect to
options outstanding under the two option plans at December 31, 2014 is as follows:
Options Outstanding Options Exercisable
Range or Exercise Price
Number Outstanding
Remaining Average Contractual Life (In Years)
Weighted Average Exercise Price
Number Exercisable
Weighted Average Exercise Price
0.14 - 0.24 720,000 2.8 $ 0.06 585,000 $ 0.10
0.25 - 0.49 405,000 2.1 $ 0.07 165,600 $ 0.05
0.50 - 0.78 440,000 2.6 $ 0.17 95,000 $ 0.06
1,565,000 7.5 $ 0.30 845,600 $ 0.21 </t>
  </si>
  <si>
    <t>PREFERRED STOCK</t>
  </si>
  <si>
    <t>Preferred Stock, Number of Shares, Par Value and Other Disclosures [Abstract]</t>
  </si>
  <si>
    <t>NOTE 12  PREFERRED STOCK The Company authorized
20,000,000 shares of preferred stock with a par value of $0.01. At a meeting of
the Board of Directors, held on November 1, 2013, the directors approved the designation of two million (2,000,000) shares of the
Preferred Stock as 10% Series A Convertible Preferred Stock ("Series A Stock") and authorized the issuance of the Series
A Stock. Holders of the Series A Stock shall be entitled to the payment of a 10% dividend payable in shares of the Corporation's
common stock at a rate of one share of Common Stock for each ten shares of Series A Stock. Dividends shall be payable annually
the tenth business day of January. Each holder of Series A Stock may convert all or part of the Series A Stock into shares of common
stock on a share for share basis. Series A Stock shall rank superior to all other classes of stock upon liquidation. Each share
of Series A Stock shall automatically convert to common shares five years from the date of issuance or upon change in control.
On the tenth business day of January 2015 there were 160,000 shares of common stock dividends owed and due to the Series A Stockholders
of record as dividends on the Series A Stock. On January 10, 2015, the Company issued 160,000 shares of common stock due Series
A Stockholders. As of December 31, 2015, there were 176,493 shares of common stock dividends owed but not due until the tenth business
day of January 2016 to the Series A Stockholders as dividends on the Series A Stock. During the year
ended December 31, 2014, the Company raised additional capital of $50,000 through issuance of 100,000 shares of its Series A Stock
pursuant to the same private placement. During the year ended
December 31, 2015, the Company raised additional capital of $150,000 through issuance of 300,000 shares of its Series A Stock pursuant
to the same private placement. Of the 300,000 Series A shares issued, 200,000 were issued to the Companys related
founder and CEO for $100,000. The additional 100,000 shares of the 300,000 Series A issued, were issued to a related party
for $50,000. At a meeting of
the Board of Directors, held on December 23, 2013, the directors approved the designation of one million (1,000,000) shares of
the Preferred Stock as 10% Series B Convertible Preferred Stock ("Series B Stock") and authorized the issuance of the
Series B Stock. Holders of the Series B Stock shall be entitled to the payment of a 10% dividend payable in shares of the Corporation's
common stock at a rate of one share of common stock for each ten shares of Series B Stock. Dividends shall be payable annually
the tenth business day of January. Each holder of Series B Stock may convert all or part of the Series B Stock into shares of common
stock on a share for share basis. Series B Stock shall rank superior to all common stock upon liquidation. Each share of Series
B Stock shall automatically convert to common shares five years from the date of issuance or upon change in control. On the tenth
business day of January 2015 there were 100,000 shares of common stock dividends owed and due to the Series B Stockholders of record
as dividends on the Series B Stock. On January 10, 2015, the Company issued 100,000 shares of common stock due Series B Stockholders.
As of December 31, 2015, there were 97,260 shares of common stock dividends owed but not due until the tenth business day of January
2016 to the Series B Stockholders as dividends on the Series B Stock. At a meeting of
the Board of Directors, held on September 22, 2014, the directors approved the designation of two million (2,000,000) shares of
the Preferred Stock as 10% Series C Convertible Preferred Stock ("Series C Stock") and authorized the issuance of the
Series C Stock. Holders of the Series C Stock shall be entitled to the payment of a 10% dividend payable in shares of the Corporation's
common stock at a rate of one share of common stock for each ten shares of Series C Stock. Dividends shall be payable annually
the tenth business day of January. Each holder of Series C Stock may convert all or part of the Series C Stock into shares of common
stock on a share for share basis. Series C Stock shall rank superior to all common stock upon liquidation. Each share of Series
C Stock shall automatically convert to common shares five years from the date of issuance or upon change in control. On the tenth
business day of January 2015 there were 29,425 shares of common stock dividends owed and due to the Series C Stockholders of record
as dividends on the Series C Stock. On January 10, 2015, the Company issued 29,425 shares of common stock due Series C Stockholders.
As of December 31, 2015, there were 175,068 shares of common stock dividends owed but not due until the tenth business day of January
2016 to the Series C Stockholders as dividends on the Series C Stock. During the year
ended December 31, 2014, the Company raised capital of $900,000 through issuance of 1,800,000 shares of its Series C Stock pursuant
to the same private placement. Of the 1,800,000 Series C shares issued, 800,000 were issued to the Company's related party founder
for $400,000. An additional 500,000 shares of the 1,800,000 Series C shares issued, were issued to a related party for $250,000. At a meeting of
the Board of Directors, held on March 20, 2015, the directors approved the designation of two million (2,000,000) shares of the
Preferred Stock as 10% Series D Convertible Preferred Stock ("Series D Stock") and authorized the issuance of the Series
D Stock. Holders of the Series D Stock shall be entitled to the payment of a 10% dividend payable of preferred shares outstanding
in shares of the Corporations common stock at a rate of one share of common stock for each ten shares of Series D Stock.
Dividends shall be payable annually the tenth business day of January. Each holder of Series D Stock may convert all or part of
the Series D Stock into shares of common stock on a share for share basis. Series D Stock shall rank superior to all common stock
upon liquidation. Each share of Series D Stock shall automatically convert to common shares five years from the date of issuance
or upon a change in control. As of December 31, 2015, there were 38,493 shares of common stock dividends owed but not due until
the tenth business day of January 2016 to the Series D Stockholders as dividends on the Series D Stock. During the year
ended December 31, 2015, the Company raised additional capital of $250,000 through issuance of 500,000 shares of its Series D Stock
pursuant to the same private placement. The shares were issued to a related party. Series A, B, C and
D Stock are also subject to adjustment of the conversion terms due to future mergers, sales and stock splits, if any.</t>
  </si>
  <si>
    <t>COMMON STOCK</t>
  </si>
  <si>
    <t>Equity [Abstract]</t>
  </si>
  <si>
    <t>NOTE 13  COMMON STOCK
A) Stock Issued for cash The Company has
authorized 324,000,000 shares of common stock with a par value of $0.01. During the year
ended December 31, 2014, the Company issued 50,000 shares of its common stock in connection with the exercise of a stock option
granted to an outside consultant and received $25,000 based on the exercise price of $0.50 per common share. During the year
ended December 31, 2014, the Company raised additional capital through issuance of common stock pursuant to a private placement
whereby $680,000 in capital was raised through the issuance of 1,360,000 shares of common stock at $0.50 per share. During the year
ended December 31, 2015, the Company issued 54,000 shares of its common stock in connection with the exercise of a stock option
granted to a related party Director and received $15,001 based on the exercise price of $0.2778 per common share. During the year
ended December 31, 2015 the Company issued 10,000 shares of its common stock in connection with the exercise of a stock option
granted to a related party Director and received $5,000 based on the exercise price of $0.50 per share. During the year
ended December 31, 2015, the Company raised additional capital through issuance of common stock pursuant to a private placement
whereby $990,000 in capital was raised through the issuance of 1,980,000 shares of common stock at $0.50 per share.
B) Stock issued for services On April 21, 2014,
the Company issued to an attorney 25,000 shares of the Companys common stock at $0.50 per share, or $12,500, for services
rendered. The Company valued these common shares based on the price recent investors paid for common shares pursuant to a
private placement. On September 23,
2014, the Company issued to a consultant 10,000 shares of the Companys common stock at $0.75 per share, or $7,500, for services
rendered. The Company valued these common shares based on the price recent investors paid for common shares in the OTCQB
market. On October 10, 2014,
the Company issued to a consultant 10,000 shares of the Companys common stock at $0.75 per share, or $7,500, for services
rendered. The Company valued these common shares based on the price recent investors paid for common shares in the OTCQB
market. On October 15, 2014,
the Company issued to a consultant 37,500 shares of the Companys common stock at $0.75 per share, or $28,125, for services
to be rendered. The Company valued these common shares based on the price recent investors paid for common shares in the
OTCQB. On December 8, 2014,
the Consultant who was issued 37,500 shares of the Companys common stock on October 15, 2015 agreed to return the 37,500
shares to the Company to be cancelled. On January 19, 2015,
the Company entered into an agreement with an employee, wherein the employee elected to receive 400 shares of the Company common
stock at a fair value of $0.75 per share, or $300, in lieu of a bonus. On May 1, 2015,
the Company entered into an agreement with an employee, wherein the employee elected to receive 2,000 shares of the Company common
stock at a fair value of $0.65 per share, or $1,300, in lieu of a bonus. On May 22, 2015,
the Company issued to a law firm 50,000 shares of its common stock at $0.65 per share, or $32,500, for services rendered. The Company
valued these common shares based on the fair value at the date of grant. On May 28, 2015,
the Company issued to a consultant 5,000 shares of its common stock at $0.65 per share, or $3,250, for services rendered. The Company
valued these common shares based on the fair value at the date of grant. On October 15, 2015,
the Company issued to a consultant 7,000 shares of its common stock at $0.60 per share, or $4,200, for services rendered. The Company
valued these common shares based on the fair value at the date of grant. On November 15,
2015, the Company issued to a consultant 7,000 shares of its common stock at $0.75 per share, or $5,250, for services rendered.
The Company valued these common shares based on the fair value at the date of grant. On December 15,
2015, the Company issued to a consultant 7,000 shares of its common stock at $0.69 per share, or $4,830, for services rendered.
The Company valued these common shares based on the fair value at the date of grant.
C) Retirement of Treasury Shares On December 21,
2015 the Companys Board of Directors approved to retire 360,000 Treasury Shares with a cost of $2,501.
D) Stock issued for acquisitions During the year
ended December 31, 2015, the Company issued 350,000 shares of its common stock for the acquisition of two websites. The Company
valued these common shares at $262,500 or $0.75 per share, based on the fair value on the date of the acquisitions.
E) Stock issued for dividends During the year
ended December 31, 2014, the Company issued 21,234 shares of its common stock as dividends to the holders of its Series A Stock
and Series B Stock only. Holders of the Series A, Series B, and Series C Stock are entitled to the payment of a 10% dividend payable
in shares of the Company's common stock at a rate of one share of common stock for each ten shares of Series A, Series B, or Series
C Stock. Dividends shall be payable annually the tenth business day of January. Holders of Series C Stock are entitled to payment
of 10% dividend payable in shares of the Company's common stock on the tenth business day of January commencing in 2015. During the year
ended December 31, 2015, the Company issued 289,425 shares of its common stock as dividends to the holders of its Series A Stock,
Series B Stock, and Series C Stock only. Holders of the Series A, Series B, Series B and Series D Stock are entitled to the payment
of a 10% dividend payable in shares of the Company's common stock at a rate of one share of common stock for each ten shares of
Series A, Series B, Series C, or Series D Stock. Dividends shall be payable annually the tenth business day of January. Holders
of Series D Stock are entitled to payment of 10% dividend payable in shares of the Company's common stock on the tenth business
day of January commencing in 2016.</t>
  </si>
  <si>
    <t>RELATED PARTIES</t>
  </si>
  <si>
    <t>Related Party Transactions [Abstract]</t>
  </si>
  <si>
    <t>NOTE 14  RELATED PARTIES During the year
ended December 31, 2014 a related party founder purchased 460,000 shares of the Companys common shares for $230,000. During the year
ended December 31, 2014, a related party purchased 500,000 shares of the Companys common shares for $250,000. During the year
ended December 31, 2014, a related party founder purchased 800,000 shares of the Companys Series C shares for $400,000. During the year
ended December 31, 2014, a related party purchased 500,000 shares of the Companys Series C shares for $250,000. During the year
ended December 31, 2015 a related party founder purchased 1,140,000 shares of the Companys common shares for $570,000. During the year
ended December 31, 2015, a related party founder purchased 200,000 shares of the Companys Series A shares for $100,000. During the year
ended December 31, 2015, a related party purchased 100,000 shares of the Companys Series A shares for $50,000. During the year
ended December 31, 2015, a related party purchased 500,000 shares of the Companys Series D shares for $250,000. During the year
ended December 31, 2015 related party Directors purchased 440,000 shares of the Companys common shares for $220,000. During the year
ended December 31, 2015 a related party Director purchased 54,000 shares of the Companys common shares for $15,001 in connection
with the exercise of a stock option granted based on the exercise price of $0.2778 per common share. During the year
ended December 31, 2015 a related party Director purchased 10,000 shares of the Companys common shares for $5,000 in connection
with the exercise of a stock option granted based on the exercise price of $0.50 per common share. During the year
ended December 31, 2015 the Company issued a convertible note that has a conversion price that creates a beneficial conversion
to a related party director and founder. The note issued was for an amount of $100,000 with a maturity date of December 22,
2020 and bears an interest rate of 12% paid monthly in cash on the first day of each month, commencing on January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2015, the Company recognized a discount of $39,000 and amortized $195 during 2015 related to this convertible note. During
2015, the Company recognized interest expense of $300 related to this convertible note. During the year
ended December 31, 2015 the Company issued a convertible note that has a conversion price that creates a beneficial conversion
to a related party. The note issued was for an amount of $100,000 with a maturity date of December 28, 2020 and bears an
interest rate of 12% paid monthly in cash on the first day of each month, commencing on January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2015, the
Company recognized a discount of $39,000 and amortized $65 during 2015 related to this convertible note. During 2015, the
Company recognized interest expense of $100 related to this convertible note.</t>
  </si>
  <si>
    <t>INCOME TAXES</t>
  </si>
  <si>
    <t>Income Tax Disclosure [Abstract]</t>
  </si>
  <si>
    <t>NOTE 15  INCOME TAXES For the years ended December 31, 2015
and 2014 there was no provision for income taxes and deferred tax assets have been entirely offset by valuation allowances. As of December 31, 2015, the Company
has net operating loss carry forwards of approximately $5,426,000. The carryforwards expire in years 2033 through 2035.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The tax effects of the temporary differences
between reportable financial statement income (loss) and taxable income (loss) are recognized as deferred tax assets and liabilities.
Year Ended
December 31,
2015 2014
Tax expense (benefit) at the statutory rate $ (568,852 ) $ (513,616 )
State income taxes, net of federal income tax benefit (60,733 ) (54,837 )
Non-deductible expenses 2,135 2,178
Change in valuation allowance 627,450 566,275
Total $  $  The tax effect of significant components
of the Company's deferred tax assets and liabilities at December 31, 2015 and 2014, are as follows:
Year Ended
December 31,
2015 2014
Deferred tax assets:
Net operating loss carryforward $ 2,042,006 $ 1,623,458
Amortization 27,348 51,944
Stock option expense 373,456 68,477
Total gross deferred tax assets 2,442,810 1,743,879
Less: Deferred tax asset valuation allowance (2,442,810 ) (1,743,879 )
Total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5 and 2014 were fully offset by a 100% valuation allowance.</t>
  </si>
  <si>
    <t>SUBSEQUENT EVENTS</t>
  </si>
  <si>
    <t>Subsequent Events [Abstract]</t>
  </si>
  <si>
    <t>NOTE 16  SUBSEQUENT EVENTS On January 2, 2016,
the Company closed the acquisition of warisboring.com pursuant to the terms and conditions of the Website Asset Purchase Agreement
dated December 4, 2015 for an aggregate purchase price of $250,000. The purchase price consisted of a cash payment of $100,000
at the January 4, 2016 closing and the balance of $150,000, payable monthly in an amount equal to 30% of the net revenues from
the website, when collected, with the total amount of the earn out to be paid by January 4, 2019. On January 10, 2016,
the Company issued 501,562 shares of its common stock as dividends on its Series A Stock, Series B Stock, Series C Stock, and Series
D Stock in accordance with the designations, rights and preferences of those series of Preferred Stock. On January 15, 2016
the Company issued 7,000 shares of our common stock valued at $4,865 to a consultant for services rendered. On February 9, 2016,
the Company issued a convertible note to the Companys related party founder that has a conversion price that creates a beneficial
conversion.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On February 12,
2015, the Company entered into a Website Asset Purchase Agreement to purchase a website for a purchase price of $15,000. The
payment terms was $15,000 payable at the February 12, 2016 closing. On February 15,
2016 the Company issued 7,000 shares of our common stock valued at $4,865 to a consultant for services rendered. On February 23,
2016 the Company raised capital of $100,000 through sale of 200,000 shares of its Common Stock to a principal shareholder in a
private transaction. On March 11, 2016
the Company raised capital of $100,000 through sale of 200,000 shares of its Common Stock to a principal shareholder in a private
transaction. On March 22, 2016 the
Company granted 100,000 ten-year stock options, which have an exercise price of $0.695 per share to an executive officer and director.
The aggregate fair value of these options was computed at $39,901 or $0.3990 per option. On
March 22, 2016 the Company granted 46,000 ten-year stock options, which have an exercise price of $0.695 per share to a director.
The aggregate fair value of these options was computed at $18,354 or $0.3990 per option. On March 22, 2016 the Company issued to a law
firm, 50,000 shares of its common stock at $0.695 per share, or $34,750 for services rendered. The Company valued these
common shares based on the fair value at the date of grant.</t>
  </si>
  <si>
    <t>NATURE OF OPERATIONS AND SUMMARY OF SIGNIFICANT ACCOUNTING POLICIES (Policies)</t>
  </si>
  <si>
    <t>Organization and Nature of Operations</t>
  </si>
  <si>
    <t>Organization and Nature of Operations Bright Mountain Media,
Inc., formerly known as Bright Mountain Acquisition Corporation is a Florida corporation formed on May 20, 2010. Its wholly owned
subsidiaries, Bright Mountain LLC, and The Bright Insurance Agency, LLC, were formed as Florida limited liability companies in
May 2011. Its wholly owned subsidiary, Bright Watches, LLC was formed as Florida limited liability company in December 2015.
On September 25, 2013 Five Peaks, LLC filed Articles of Amendment to the Articles of Organization with the State of Florida
to amend its entity name to The Bright Insurance Agency, LLC. Its wholly owned subsidiary, Bright Watches, LLC was formed
as a Florida limited liability company in December 2015. When used herein, the terms "BMTM," the "Company,"
"we," "us," "our" or "Bright Mountain" refers to Bright Mountain Media, Inc. and its subsidiaries.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segments, product sales and services. Services consists of advertising
revenue and subscription revenue. Our advertising revenue is generated primarily through the display of paid listings as
well as display advertisements appearing on our websites. The Company obtained
approximately 36% of its 2015 revenues from services from a third-party provider, namely Google AdSence. Paid listings are priced
on a price per click basis and when a user submits a search query and then clicks on a Google AdSence paid listing displayed in
response to the query, Google bills the advertiser that purchased the paid listing directly and shares a portion of the fee charged
to the advertiser with the Company. The Company's remaining 42% of revenues from services was from other third-party providers,
direct advertising, and subscriptions. Bright Mountain plans
to grow its business through organic growth and acquisitions. The Bright Mountain strategy is to concentrate its marketing and
development primarily to military and public safety audiences and associated demographic. Our websites contain
a number of sections with demographically oriented information including originally written news content, blogs, forums, career
information, and video.</t>
  </si>
  <si>
    <t>Principles of Consolidation</t>
  </si>
  <si>
    <t>Principles of Consolidation The consolidated
financial statements include the accounts of BMTM and its wholly owned subsidiaries, Bright Mountain LLC, The Bright Insurance
Agency, LLC and Bright Watches, LLC. All significant intercompany transactions and balances have been eliminated in consolidation.</t>
  </si>
  <si>
    <t>Revenue Recognition</t>
  </si>
  <si>
    <t>Revenue Recognition The Company recognizes
revenue on our products in accordance with ASC 605-10, "Revenue Recognition in Financial Statements". Under these guidelines,
revenue is recognized on sales transactions when all of the following exist: persuasive evidence of an arrangement did exist, delivery
of product has occurred, the sales price to the buyer is fixed or determinable and collectability is reasonably assured. The Company
has several revenue streams generated directly from its website and specific revenue recognition criteria for each revenue stream
is as follows: · Sale of merchandise
directly to consumers: The Company's product sales are recognized either FOB shipping point or FOB destination, dependent on the
customer. Revenues are therefore recognized at point of ownership transfer, accordingly.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 Subscription revenues
are generated by the sale of access to career postings on one of our websites. The term of the subscriptions range from one month
to twelve months. Revenues are recognized, on a net basis, over the term of the subscription period. All sales are final per the
subscription Terms of Use. The Company follows
the guidance of ASC 605-50-25, "Revenue Recognition, Customer Payments". Accordingly, any incentives received from vendors
are recognized as a reduction of the cost of products included in inventories. Promotional products or samples given to customers
or potential customers are recognized as a cost of goods sold. Cash incentives provided to our customers are recognized as a reduction
of the related sale price, and, therefore, are a reduction in sales.</t>
  </si>
  <si>
    <t>Use of Estimates</t>
  </si>
  <si>
    <t>Use of Estimates 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t>
  </si>
  <si>
    <t>Cash and Cash Equivalents</t>
  </si>
  <si>
    <t>Cash and Cash Equivalents The Company considers
all highly liquid investments with an original maturity of three months or less when purchased to be cash equivalents.</t>
  </si>
  <si>
    <t>Fair Value of Financial Instruments and Fair Value Measurements</t>
  </si>
  <si>
    <t>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Inventories are
stated at the lower of cost or market using the first in, first out (FIFO) method. Provisions have been made to reduce excess
or obsolete inventories to their net realizable value.</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Sales Return Reserve Policy</t>
  </si>
  <si>
    <t>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Product Warranty Reserve Policy</t>
  </si>
  <si>
    <t>Product Warranty Reserve Policy The Company is a
retail distributor of products and warranties are the responsibility of the manufacturer. Therefore, the Company does not record
a reserve for product warranty.</t>
  </si>
  <si>
    <t>Property and Equipment</t>
  </si>
  <si>
    <t>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if any,
would be amortized over the lesser of the lease term or the useful life of the improvements. Expenditures for maintenance and repairs
along with fixed assets below our capitalization threshold of $500 are expensed as incurred.</t>
  </si>
  <si>
    <t>Website Development Costs</t>
  </si>
  <si>
    <t>Website Development Costs The Company accounts
for its website development costs in accordance with Accounting Standards Codification ("ASC") ASC 350-50, "Website
Development Costs" ("ASC 350-50"). These costs, if any, are included in intangible assets in the accompanying consolidated
financial statements or expensed immediately if the Company cannot support recovery of these costs from positive future cash flow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5 and 2014, all website development costs have been expensed.</t>
  </si>
  <si>
    <t>Amortization and Impairment of Long-Lived Assets</t>
  </si>
  <si>
    <t>Amortization and Impairment of Long-Lived
Assets Amortization and
Impairment of long-lived assets are non-cash expenses relating primarily to website acquisition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Website acquisition co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impairment expense is included in selling,
general and administrative expenses on the accompanying statement of operations. For the year ended December 31, 2015 and the year
ended December 31, 2014, non-cash impairment expense was $70,531 and $24,716 respectively. For the year ended December 31, 2015
and the year ended December 31, 2014, non-cash amortization expense was $181,905 and $147,006 respectively.</t>
  </si>
  <si>
    <t>Stock-Based Compensation</t>
  </si>
  <si>
    <t>Stock-Based Compensation The Company accounts
for stock-based instruments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he Company estimates the fair value of stock options by using the Black-Scholes option-pricing model. Non-cash stock-based stock
option compensation is expensed over the requisite service period and are included in selling, general and administrative expenses
on the accompanying statement of operations. For the year ended December 31, 2015 and the year ended December 31, 2014, non-cash
stock-based stock option compensation expense was $59,327 and $69,890, respectively.</t>
  </si>
  <si>
    <t>Advertising, Marketing and Promotion Costs</t>
  </si>
  <si>
    <t>Advertising, Marketing and Promotion
Costs Advertising, marketing
and promotion expenses are expensed as incurred and are included in selling, general and administrative expenses on the accompanying
statement of operations. For the years ended December 31, 2015 and 2014, advertising, marketing and promotion expense was $29,563
and $91,824, respectively.</t>
  </si>
  <si>
    <t>Income Taxes</t>
  </si>
  <si>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December 31,
2015, tax years 2015, 2014, and 2013 remain open for IRS audit. The Company has received no notice of audit or any notifications
from the IRS for any of the open tax years. Concentrations The company purchases
a substantial amount of its products from two vendors; Citizens Watch Company of America, Inc., and Bulova Corporation. During
2015, these two vendors accounted for 34% and 26%, respectively of total products purchased as compared to 51% and 28% in 2014.
Although in the year ended December 31, 2015 we added additional product vendors, and we continue to expand our product line and
vendor relationships, due to the high concentration and reliance on these two vendors, the loss of one of these two vendors could
adversely affect the Company's operations. The Company generates
revenues from two segments: product sales and services. We sell many products through various distribution portals, which
include Amazon and eBay. During 2015, these two portals accounted for 88% and 6%, respectively of our total product sales as compared
to 86% and 13% in 2015. Due to high concentration and reliance on these portals, the loss of a working relationship with either
of these two portals could adversely affect the Company's operations. A substantial amount
of payments for our products sold are processed through PayPal. A disruption in PayPal payment processing could have an adverse
effect on the Company's operations and cash flow.</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December 31, 2015 and December
31, 2014, respectively, the Company had cash balances above the FDIC insured limit of approximately $0 and $173,933 respectively.
The Company performs ongoing evaluations of its trade accounts receivable customers and generally does not require collateral.</t>
  </si>
  <si>
    <t>Concentration of Funding</t>
  </si>
  <si>
    <t>Concentration of Funding During the twelve
months ended December 31, 2015 a large portion of the Company's funding was provided by the sale of shares of the Company's common
stock and preferred stock to a related party officer and director, as well as to a principal shareholder.</t>
  </si>
  <si>
    <t>Basic and Diluted Net Earnings (Loss) Per Common Share</t>
  </si>
  <si>
    <t>Basic and Diluted Net Earnings (Loss)
Per Common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s of December 31, 2015 and 2014 there were 1,701,000 and 1,565,000 common stock equivalent shares outstanding as stock
options, respectively; 5,200,000 and 4,400,000 common stock equivalents from the conversion of preferred stock, respectively; and
400,000 and 0 common stock equivalents from the conversion of notes payable, respectively. Equivalent shares were not utilized
as the effect is anti-dilutive.</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has two identifiable operating
segments based on the activities of the company in accordance with the ASC 28-10. The Company's two segments are product sales
and services as of December 31, 2015. The product sales segment sells merchandise directly to customers thorough e-commerce distributor
portals such as Amazon and eBay and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t>
  </si>
  <si>
    <t>Recent Accounting Pronouncements</t>
  </si>
  <si>
    <t>Recent Accounting Pronouncements In June 2014, FASB
issued Accounting Standards Update (ASU) No. 2014-09,  Revenue from Contracts with Customers Revenue Recognition  Construction-Type and Production-Type Contracts In June 2014, the
FASB issued ASU 2014-12, " Compensation - Stock Compensation (Topic 718): Accounting for Share-Based Payments When the Terms
of an Award Provide That a Performance Target Could be Achieved after the Requisite Service Period In August 2014,
the FASB issued ASU No. 2014-15,  Presentation of Financial Statements - Going Concern In July 2015, FASB
issued ASU No. 2015-11 , Inventory (Topic 330): Simplifying the Measurement of Inventory . We are currently reviewing
the provisions of this ASU to determine if there will be any impact on our results of operations, cash flows or financial condition.</t>
  </si>
  <si>
    <t>ACQUISITIONS (Tables)</t>
  </si>
  <si>
    <t>Schedule of Intangible Assets</t>
  </si>
  <si>
    <t xml:space="preserve">At December 31, 2015 and December 31,
2014, website acquisition assets consisted of the following:
December 31,
2015 2014
Website Acquisition Assets $ 1,054,444 $ 614,944
Less: Accumulated Amortization (328,911 ) (147,006 )
Less: Impairment Loss (95,247 ) (24,716 )
Website Acquisition Assets, net $ 630,286 $ 443,222 </t>
  </si>
  <si>
    <t>INVENTORIES (Tables)</t>
  </si>
  <si>
    <t>Schedule of Inventories</t>
  </si>
  <si>
    <t xml:space="preserve">At December 31, 2015 and December 31,
2014 inventories consisted of the following:
2015 2014
Product Inventory: Clocks &amp; Watches $ 1,017,220 $ 769,960
Product Inventory: Other Inventory 36,670 6,488
Total Inventory Balance $ 1,053,890 $ 776,448 </t>
  </si>
  <si>
    <t>PREPAID COSTS AND EXPENSES (Tables)</t>
  </si>
  <si>
    <t>Schedule of Prepaid Costs and Expenses</t>
  </si>
  <si>
    <t xml:space="preserve">At December 31, 2015 and December 31,
2014, prepaid expenses and other current assets consisted of the following:
2015 2014
Other
Current Assets $ 14,500 585
Prepaid Insurance 87,212 85,713
Prepaid Inventory 8,215 
Prepaid Expenses
and Other Current Assets $ 109,927 $ 86,298 </t>
  </si>
  <si>
    <t>PROPERTY AND EQUIPMENT (Tables)</t>
  </si>
  <si>
    <t>Schedule of Property and Equipment</t>
  </si>
  <si>
    <t xml:space="preserve">At December 31, 2015 and December 31,
2014, property and equipment consisted of the following:
December 31, Depreciable Life
2015 2014 (Years)
Furniture &amp; Fixtures $ 49,088 $ 32,107 7
Computer Equipment 50,522 40,024 5
Total Fixed Assets 99,610 72,131
Less: Accumulated Depreciation (48,305 ) (34,057 )
Total Fixed Assets, net $ 51,305 $ 38,074 </t>
  </si>
  <si>
    <t>SEGMENT INFORMATION (Tables)</t>
  </si>
  <si>
    <t>Schedule of segment activity</t>
  </si>
  <si>
    <t xml:space="preserve">The following information represents
segment activity for the year ended December 31, 2015:
For the year ended December 31, 2015
Products Services Total
Revenues $ 1,408,481 $ 283,598 $ 1,692,079
Website Amortization $  $ 181,905 $ 181,905
Depreciation $ 11,860 $ 2,388 $ 14,248
Impairment $  $ 70,531 $ 70,531
Loss from operations $ (1,181,233 ) $ (491,861 ) $ (1,673,094)
Segment Assets $ 1,582,563 $ 737,028 $ 2,319,591 The following information represents
segment activity for the year ended December 31, 2014:
For the year ended December 31, 2014
Products Services Total
Revenues $ 1,050,394 $ 118,792 $ 1,169,186
Website Amortization $  $ 147,006 $ 147,006
Depreciation $ 10,183 $ 1,152 $ 11,335
Impairment $  $ 24,716 $ 24,716
Loss from operations $ (1,102,922 ) $ (407,505 ) $ (1,510,427)
Segment Assets $ 1,483,022 $ 467,946 $ 1,950,968 </t>
  </si>
  <si>
    <t>LONG TERM DEBT TO RELATED PARTIES (Tables)</t>
  </si>
  <si>
    <t>Schedule of minimum annual principal payments of notes payable</t>
  </si>
  <si>
    <t xml:space="preserve">The minimum annual principal payments
of notes payable at December 31, 2015 were:
2016 $ 
2017 
2018 
2019 and thereafter 200,000
Total minimum principal payments $ 200,000 </t>
  </si>
  <si>
    <t>COMMITMENTS AND CONTINGENCIES (Tables)</t>
  </si>
  <si>
    <t>Schedule of future minimum lease commitments</t>
  </si>
  <si>
    <t xml:space="preserve">Future
minimum lease commitments due for facilities under non-cancellable operating leases at December 31, 2015 are as follows:
Operating
Leases
2016 $ 163,685
2017 168,781
2018 122,390
2019 and thereafter 25,499
Total minimum lease
payments $ 480,355 </t>
  </si>
  <si>
    <t>STOCK COMPENSATION (Tables)</t>
  </si>
  <si>
    <t>Schedule of Assumptions Used in Valuing Stock Options</t>
  </si>
  <si>
    <t>The following table summarizes the assumptions
the Company utilized to record compensation expense for stock options granted during the years ended December 31, 2015 and 2014:
Assumptions: 2015 2014
Expected term (years) 6.8 6.25
Expected volatility 63 % 63 %
Risk-free interest rate 0.01% - 2.07 % 0.01% - 2.07 %
Dividend yield 0 % 0 %
Expected forfeiture rate 0 % 0 %</t>
  </si>
  <si>
    <t>Summary of Stock Option Activity</t>
  </si>
  <si>
    <t xml:space="preserve">A summary of the Company's stock option
activity during the years ended December 31, 2015 and 2014 is presented below:
Number of Options
Weighted Exercise Price
Weighted Remaining Contractual Term
Aggregate Intrinsic Value
Balance Outstanding, December 31, 2013 1,420,000 $ 0.23 8.2 495,200
Granted 405,000 0.60  
Exercised (50,000 ) 0.50  
Forfeited (210,000 ) 0.50  
Expired    
Balance Outstanding, December 31, 2014 1,565,000 $ 0.30 7.5 $ 349,983
Granted 200,000 0.67  
Exercised (64,000 )   
Forfeited    
Expired    
Balance Outstanding, December 31, 2015 1,701,000 $ 0.34 6.8 $ 337,984
Exercisable at December 31, 2015 1,114,500 $ 0.23 5.9 $ 305,987 </t>
  </si>
  <si>
    <t>Schedule of options outstanding under the option plans</t>
  </si>
  <si>
    <t>Summarized information with respect to
options outstanding under the three option plans at December 31, 2015 is as follows:
Options Outstanding Options Exercisable
Range or Exercise Price
Number Outstanding
Remaining Average Contractual Life (In Years)
Weighted Average Exercise Price
Number Exercisable
Weighted Average Exercise Price
0.14 - 0.24 720,000 2.1 $ 0.06 720,000 $ 0.09
0.25 - 0.49 351,000 1.5 $ 0.05 207,000 $ 0.05
0.50 - 0.78 630,000 3.2 $ 0.23 187,500 $ 0.09
1,701,000 6.8 $ 0.34 1,114,500 $ 0.23 Summarized information with respect to
options outstanding under the two option plans at December 31, 2014 is as follows:
Options Outstanding Options Exercisable
Range or Exercise Price
Number Outstanding
Remaining Average Contractual Life (In Years)
Weighted Average Exercise Price
Number Exercisable
Weighted Average Exercise Price
0.14 - 0.24 720,000 2.8 $ 0.06 585,000 $ 0.10
0.25 - 0.49 405,000 2.1 $ 0.07 165,600 $ 0.05
0.50 - 0.78 440,000 2.6 $ 0.17 95,000 $ 0.06
1,565,000 7.5 $ 0.30 845,600 $ 0.21</t>
  </si>
  <si>
    <t>INCOME TAXES (Tables)</t>
  </si>
  <si>
    <t>Schedule of Provision for Income Taxes</t>
  </si>
  <si>
    <t xml:space="preserve">The tax effects of the temporary differences
between reportable financial statement income (loss) and taxable income (loss) are recognized as deferred tax assets and liabilities.
Year Ended
December 31,
2015 2014
Tax expense (benefit) at the statutory rate $ (568,852 ) $ (513,616 )
State income taxes, net of federal income tax benefit (60,733 ) (54,837 )
Non-deductible expenses 2,135 2,178
Change in valuation allowance 627,450 566,275
Total $  $  </t>
  </si>
  <si>
    <t>Schedule of Deferred Tax Assets and Liabilities</t>
  </si>
  <si>
    <t xml:space="preserve">The tax effect of significant components
of the Company's deferred tax assets and liabilities at December 31, 2015 and 2014, are as follows:
Year Ended
December 31,
2015 2014
Deferred tax assets:
Net operating loss carryforward $ 2,042,006 $ 1,623,458
Amortization 27,348 51,944
Stock option expense 373,456 68,477
Total gross deferred tax assets 2,442,810 1,743,879
Less: Deferred tax asset valuation allowance (2,442,810 ) (1,743,879 )
Total net deferred tax assets $  $  </t>
  </si>
  <si>
    <t>NATURE OF OPERATIONS AND SUMMARY OF SIGNIFICANT ACCOUNTING POLICIES (Details) - USD ($)</t>
  </si>
  <si>
    <t>Non-cash impairment expense</t>
  </si>
  <si>
    <t>Non-cash amortization expense</t>
  </si>
  <si>
    <t>Non-cash stock-based stock option compensation</t>
  </si>
  <si>
    <t>Advertising, marketing and promotion expense</t>
  </si>
  <si>
    <t>Property and equipment, capitalization threshold</t>
  </si>
  <si>
    <t>Cash balance insured by FDIC</t>
  </si>
  <si>
    <t>Cash balance uninsured</t>
  </si>
  <si>
    <t>Stock Option [Member]</t>
  </si>
  <si>
    <t>Common stock equivalent shares</t>
  </si>
  <si>
    <t>Convertible Preferred Stock [Member]</t>
  </si>
  <si>
    <t>Convertible Notes Payable [Member]</t>
  </si>
  <si>
    <t>Citizens Watch Company of America, Inc [Member]</t>
  </si>
  <si>
    <t>Revenues from services</t>
  </si>
  <si>
    <t>34.00%</t>
  </si>
  <si>
    <t>51.00%</t>
  </si>
  <si>
    <t>Bulova Corporation [Member]</t>
  </si>
  <si>
    <t>26.00%</t>
  </si>
  <si>
    <t>28.00%</t>
  </si>
  <si>
    <t>Amazon [Member]</t>
  </si>
  <si>
    <t>88.00%</t>
  </si>
  <si>
    <t>86.00%</t>
  </si>
  <si>
    <t>eBay [Member]</t>
  </si>
  <si>
    <t>6.00%</t>
  </si>
  <si>
    <t>13.00%</t>
  </si>
  <si>
    <t>Internal Revenue Service (IRS) [Member] | 2013 [Member]</t>
  </si>
  <si>
    <t>Open Tax Year</t>
  </si>
  <si>
    <t>Internal Revenue Service (IRS) [Member] | Tax Year 2014 [Member]</t>
  </si>
  <si>
    <t>Internal Revenue Service (IRS) [Member] | 2015 [Member]</t>
  </si>
  <si>
    <t>Furniture and Fixtures [Member]</t>
  </si>
  <si>
    <t>Property, Plant and Equipment, Useful Life</t>
  </si>
  <si>
    <t>7 years</t>
  </si>
  <si>
    <t>Computer Equipment [Member]</t>
  </si>
  <si>
    <t>5 years</t>
  </si>
  <si>
    <t>Website Development Costs [Member]</t>
  </si>
  <si>
    <t>Website Acquisition Costs [Member]</t>
  </si>
  <si>
    <t>Maximum [Member]</t>
  </si>
  <si>
    <t>Contractual payment terms</t>
  </si>
  <si>
    <t>60 days</t>
  </si>
  <si>
    <t>Minimum [Member]</t>
  </si>
  <si>
    <t>30 days</t>
  </si>
  <si>
    <t>Revenue [Member] | Google AdSence [Member]</t>
  </si>
  <si>
    <t>36.00%</t>
  </si>
  <si>
    <t>Revenue [Member] | Other third-party providers [Member]</t>
  </si>
  <si>
    <t>42.00%</t>
  </si>
  <si>
    <t>GOING CONCERN (Details) - USD ($)</t>
  </si>
  <si>
    <t>Net loss</t>
  </si>
  <si>
    <t>Accumulated deficit</t>
  </si>
  <si>
    <t>ACQUISITIONS (Schedule of Intangible Assets) (Details) - USD ($)</t>
  </si>
  <si>
    <t>Website Acquisition Assets</t>
  </si>
  <si>
    <t>Less: Accumulated Amortization</t>
  </si>
  <si>
    <t>Less: Impairment Loss</t>
  </si>
  <si>
    <t>ACQUISITIONS (Narrative) (Details) - USD ($)</t>
  </si>
  <si>
    <t>Dec. 04, 2015</t>
  </si>
  <si>
    <t>Jun. 01, 2015</t>
  </si>
  <si>
    <t>Apr. 14, 2015</t>
  </si>
  <si>
    <t>Jan. 02, 2015</t>
  </si>
  <si>
    <t>Feb. 17, 2015</t>
  </si>
  <si>
    <t>Business Acquisition [Line Items]</t>
  </si>
  <si>
    <t>Websites [Member]</t>
  </si>
  <si>
    <t>Cash payment for acquisition</t>
  </si>
  <si>
    <t>Websites [Member] | Unrelated Third Party Four [Member]</t>
  </si>
  <si>
    <t>Aggregate purchase price</t>
  </si>
  <si>
    <t>Websites [Member] | Unrelated Third Party Three [Member]</t>
  </si>
  <si>
    <t>Websites [Member] | Unrelated Third Party One [Member]</t>
  </si>
  <si>
    <t>Number of shares issued for purchase consideration</t>
  </si>
  <si>
    <t>Value of shares issued for purchase consideration</t>
  </si>
  <si>
    <t>Monthly consulting fee</t>
  </si>
  <si>
    <t>Websites [Member] | Unrelated Third Party Two [Member]</t>
  </si>
  <si>
    <t>Websites [Member] | Unrelated Third Party Five [Member]</t>
  </si>
  <si>
    <t>INVENTORIES (Details) - USD ($)</t>
  </si>
  <si>
    <t>Inventory [Line Items]</t>
  </si>
  <si>
    <t>Inventory Balance</t>
  </si>
  <si>
    <t>Inventory Type Other Invetory [Member]</t>
  </si>
  <si>
    <t>Inventory Type Clocks And Watches [Member]</t>
  </si>
  <si>
    <t>PREPAID COSTS AND EXPENSES (Details) - USD ($)</t>
  </si>
  <si>
    <t>Other Current Assets</t>
  </si>
  <si>
    <t>Prepaid Insurance</t>
  </si>
  <si>
    <t>Prepaid Inventory</t>
  </si>
  <si>
    <t>PROPERTY AND EQUIPMENT (Details) - USD ($)</t>
  </si>
  <si>
    <t>Property, Plant and Equipment [Line Items]</t>
  </si>
  <si>
    <t>Total Fixed Assets</t>
  </si>
  <si>
    <t>Less: Accumulated Depreciation</t>
  </si>
  <si>
    <t>Total Fixed Assets, net</t>
  </si>
  <si>
    <t>Non-cash depreciation expense</t>
  </si>
  <si>
    <t>Property and equipment, Depreciable Life</t>
  </si>
  <si>
    <t>SEGMENT INFORMATION (Details)</t>
  </si>
  <si>
    <t>Dec. 31, 2015USD ($)</t>
  </si>
  <si>
    <t>Dec. 31, 2014USD ($)Item</t>
  </si>
  <si>
    <t>Segment Reporting Information [Line Items]</t>
  </si>
  <si>
    <t>Revenues</t>
  </si>
  <si>
    <t>Website Amortization</t>
  </si>
  <si>
    <t>Impairment</t>
  </si>
  <si>
    <t>Segment Assets</t>
  </si>
  <si>
    <t>Number of reportable segments | Item</t>
  </si>
  <si>
    <t>Products Segment [Member]</t>
  </si>
  <si>
    <t>Services Segment [Member]</t>
  </si>
  <si>
    <t>LONG TERM DEBT TO RELATED PARTIES (Details)</t>
  </si>
  <si>
    <t>Long Term Debt To Related Parties Details</t>
  </si>
  <si>
    <t>2019 and thereafter</t>
  </si>
  <si>
    <t>Total minimum principal payments</t>
  </si>
  <si>
    <t>LONG TERM DEBT TO RELATED PARTIES (Details Narrative) - USD ($)</t>
  </si>
  <si>
    <t>Dec. 29, 2015</t>
  </si>
  <si>
    <t>Dec. 22, 2015</t>
  </si>
  <si>
    <t>Amortized</t>
  </si>
  <si>
    <t>Conversion price</t>
  </si>
  <si>
    <t>Recognized a debt discount</t>
  </si>
  <si>
    <t>Debt discount amortized period</t>
  </si>
  <si>
    <t>Notes maturity dates</t>
  </si>
  <si>
    <t>Dec. 29,
		2020</t>
  </si>
  <si>
    <t>Dec. 22,
		2020</t>
  </si>
  <si>
    <t>PREMIUM LOAN PAYABLE (Details) - USD ($)</t>
  </si>
  <si>
    <t>Debt Instrument [Line Items]</t>
  </si>
  <si>
    <t>Director Officer Insurance [Member]</t>
  </si>
  <si>
    <t>Amount financed</t>
  </si>
  <si>
    <t>Total insurance premiums</t>
  </si>
  <si>
    <t>Financing interest expense</t>
  </si>
  <si>
    <t>Periodic loan payments</t>
  </si>
  <si>
    <t>Loan term</t>
  </si>
  <si>
    <t>9 months</t>
  </si>
  <si>
    <t>Debt balance amount</t>
  </si>
  <si>
    <t>Periodic payments, frequency</t>
  </si>
  <si>
    <t>Monthly</t>
  </si>
  <si>
    <t>Workers Compensation Insurance [Member]</t>
  </si>
  <si>
    <t>10 months</t>
  </si>
  <si>
    <t>Corporate Error Omission Insurance [Member]</t>
  </si>
  <si>
    <t>COMMITMENTS AND CONTINGENCIES (Details)</t>
  </si>
  <si>
    <t>Commitments And Contingencies Details</t>
  </si>
  <si>
    <t>Total minimum lease payments</t>
  </si>
  <si>
    <t>COMMITMENTS AND CONTINGENCIES (Narrative) (Details)</t>
  </si>
  <si>
    <t>Dec. 31, 2015USD ($)ft²</t>
  </si>
  <si>
    <t>Dec. 31, 2014USD ($)</t>
  </si>
  <si>
    <t>Oct. 02, 2015USD ($)</t>
  </si>
  <si>
    <t>Jul. 31, 2015USD ($)</t>
  </si>
  <si>
    <t>Jul. 30, 2015ft²</t>
  </si>
  <si>
    <t>Jan. 31, 2015USD ($)</t>
  </si>
  <si>
    <t>Operating Leased Assets [Line Items]</t>
  </si>
  <si>
    <t>Future anticipated minimum lease payments due in 2016</t>
  </si>
  <si>
    <t>Future anticipated minimum lease payments due in 2017</t>
  </si>
  <si>
    <t>Rent expense</t>
  </si>
  <si>
    <t>Chief Executive Officer [Member] | Executive Employment Agreement [Member]</t>
  </si>
  <si>
    <t>Base salary to be paid to related party</t>
  </si>
  <si>
    <t>Initial term of employment agreement with related party</t>
  </si>
  <si>
    <t>3 years</t>
  </si>
  <si>
    <t>Future contingent milestone payments for 2016</t>
  </si>
  <si>
    <t>Unrelated Third Party [Member]</t>
  </si>
  <si>
    <t>6400 Congress Avenue, Suite 2050, Boca Raton, Florida Property [Member]</t>
  </si>
  <si>
    <t>Area of real estate space | ft²</t>
  </si>
  <si>
    <t>Monthly base rent owed per operating lease agreement</t>
  </si>
  <si>
    <t>Period of monthly base rent</t>
  </si>
  <si>
    <t>12 months</t>
  </si>
  <si>
    <t>Percentage of escalation in monthly base rent</t>
  </si>
  <si>
    <t>3.00%</t>
  </si>
  <si>
    <t>Lease expiration date</t>
  </si>
  <si>
    <t>Aug. 25,
		2014</t>
  </si>
  <si>
    <t>Security deposit</t>
  </si>
  <si>
    <t>4900 Linton Boulevard, Bay 17A, Delray Beach, FL Property [Member]</t>
  </si>
  <si>
    <t>Lease term</t>
  </si>
  <si>
    <t>36 months</t>
  </si>
  <si>
    <t>First month''s prepaid rent</t>
  </si>
  <si>
    <t>Last month's prepaid rent</t>
  </si>
  <si>
    <t>Monthly common area maintenance</t>
  </si>
  <si>
    <t>Period of monthly common area maintenance</t>
  </si>
  <si>
    <t>Percentage of escalation in monthly common area maintenance</t>
  </si>
  <si>
    <t>4.00%</t>
  </si>
  <si>
    <t>STOCK COMPENSATION (Schedule of Fair Value Assumptions for Stock Options) (Details) - Equity Option [Member]</t>
  </si>
  <si>
    <t>Share-based Compensation Arrangement by Share-based Payment Award [Line Items]</t>
  </si>
  <si>
    <t>Expected life (years)</t>
  </si>
  <si>
    <t>6 years 9 months 18 days</t>
  </si>
  <si>
    <t>6 years 3 months</t>
  </si>
  <si>
    <t>Expected volatility</t>
  </si>
  <si>
    <t>63.00%</t>
  </si>
  <si>
    <t>Risk-free interest rate, minimum</t>
  </si>
  <si>
    <t>0.01%</t>
  </si>
  <si>
    <t>Risk-free interest rate, maximum</t>
  </si>
  <si>
    <t>2.07%</t>
  </si>
  <si>
    <t>Dividend yield</t>
  </si>
  <si>
    <t>0.00%</t>
  </si>
  <si>
    <t>Expected forfeiture rate</t>
  </si>
  <si>
    <t>STOCK COMPENSATION (Schedule of Stock Option Activity) (Details) - USD ($)</t>
  </si>
  <si>
    <t>Dec. 23, 2014</t>
  </si>
  <si>
    <t>Jun. 24, 2014</t>
  </si>
  <si>
    <t>Number of Options</t>
  </si>
  <si>
    <t>Balance Outstanding, Beginning</t>
  </si>
  <si>
    <t>Granted</t>
  </si>
  <si>
    <t>Exercised</t>
  </si>
  <si>
    <t>Forfeited</t>
  </si>
  <si>
    <t>Expired</t>
  </si>
  <si>
    <t>Balance Outstanding, Ending</t>
  </si>
  <si>
    <t>Exercisable, Ending</t>
  </si>
  <si>
    <t>Weighted Average Exercise Price</t>
  </si>
  <si>
    <t>Weighted Average Remaining Contractual Term</t>
  </si>
  <si>
    <t>Outstanding, Beginning</t>
  </si>
  <si>
    <t>7 years 6 months</t>
  </si>
  <si>
    <t>8 years 2 months 12 days</t>
  </si>
  <si>
    <t>Outstanding, Ending</t>
  </si>
  <si>
    <t>5 years 10 months 24 days</t>
  </si>
  <si>
    <t>Aggregate Intrinsic Value</t>
  </si>
  <si>
    <t>STOCK COMPENSATION (Schedule of Options Outstanding Under Option Plans) (Details) - $ / shares</t>
  </si>
  <si>
    <t>Options Outstanding</t>
  </si>
  <si>
    <t>Number Outstanding</t>
  </si>
  <si>
    <t>Remaining Average Contractual Life (in years)</t>
  </si>
  <si>
    <t>Options Exercisable</t>
  </si>
  <si>
    <t>Number Exercisable</t>
  </si>
  <si>
    <t>0.14 - 0.24 [Member]</t>
  </si>
  <si>
    <t>Share-based Compensation, Shares Authorized under Stock Option Plans, Exercise Price Range [Line Items]</t>
  </si>
  <si>
    <t>Exercise price lower range limit</t>
  </si>
  <si>
    <t>Exercise price upper range limit</t>
  </si>
  <si>
    <t>2 years 1 month 6 days</t>
  </si>
  <si>
    <t>2 years 9 months 18 days</t>
  </si>
  <si>
    <t>0.25 - 0.49 [Member]</t>
  </si>
  <si>
    <t>1 year 6 months</t>
  </si>
  <si>
    <t>0.50 - 0.78 [Member]</t>
  </si>
  <si>
    <t>3 years 2 months 12 days</t>
  </si>
  <si>
    <t>2 years 7 months 6 days</t>
  </si>
  <si>
    <t>STOCK COMPENSATION (Stock Incentive Plan and Stock Option Grants to Employees and Directors) (Narrative) (Details) - USD ($)</t>
  </si>
  <si>
    <t>Nov. 26, 2015</t>
  </si>
  <si>
    <t>Oct. 27, 2015</t>
  </si>
  <si>
    <t>Oct. 15, 2015</t>
  </si>
  <si>
    <t>Sep. 17, 2015</t>
  </si>
  <si>
    <t>Sep. 03, 2015</t>
  </si>
  <si>
    <t>Aug. 22, 2015</t>
  </si>
  <si>
    <t>Mar. 23, 2015</t>
  </si>
  <si>
    <t>Dec. 15, 2014</t>
  </si>
  <si>
    <t>Aug. 12, 2014</t>
  </si>
  <si>
    <t>Jan. 31, 2015</t>
  </si>
  <si>
    <t>Apr. 30, 2014</t>
  </si>
  <si>
    <t>Apr. 30, 2012</t>
  </si>
  <si>
    <t>Apr. 20, 2012</t>
  </si>
  <si>
    <t>Stockholders' Equity [Line Items]</t>
  </si>
  <si>
    <t>Stock option expiration term</t>
  </si>
  <si>
    <t>10 years</t>
  </si>
  <si>
    <t>Stock options granted</t>
  </si>
  <si>
    <t>Options exercisable, weighted-average exercise price</t>
  </si>
  <si>
    <t>Intrinsic value of exercisable options</t>
  </si>
  <si>
    <t>Intrinsic value of exercisable options per exercisable option</t>
  </si>
  <si>
    <t>Fair value of options granted</t>
  </si>
  <si>
    <t>Fair value of options granted per option</t>
  </si>
  <si>
    <t>Share based compensation expense</t>
  </si>
  <si>
    <t>Unrecognized compensation cost</t>
  </si>
  <si>
    <t>Vesting period</t>
  </si>
  <si>
    <t>4 years</t>
  </si>
  <si>
    <t>Exercise of stock options, value</t>
  </si>
  <si>
    <t>Employee [Member]</t>
  </si>
  <si>
    <t>Director [Member]</t>
  </si>
  <si>
    <t>Consultant [Member]</t>
  </si>
  <si>
    <t>Possible Incentive Grant 2015 [Member]</t>
  </si>
  <si>
    <t>Possible Incentive Grant 2014 [Member]</t>
  </si>
  <si>
    <t>Possible Incentive Grant 2016 [Member]</t>
  </si>
  <si>
    <t>2013 Plan [Member]</t>
  </si>
  <si>
    <t>Shares reserved for issuance</t>
  </si>
  <si>
    <t>Shares remaining for future issuance</t>
  </si>
  <si>
    <t>Maximum allowable annual shares granted to any individual</t>
  </si>
  <si>
    <t>2011 Plan [Member]</t>
  </si>
  <si>
    <t>2015 Plan [Member]</t>
  </si>
  <si>
    <t>December 15, 2013 [Member] | Consultant [Member]</t>
  </si>
  <si>
    <t>The number of shares scheduled to vest</t>
  </si>
  <si>
    <t>December 15, 2015 [Member] | Consultant [Member]</t>
  </si>
  <si>
    <t>December 15, 2014 [Member] | Consultant [Member]</t>
  </si>
  <si>
    <t>PREFERRED STOCK (Details) - USD ($)</t>
  </si>
  <si>
    <t>Sep. 22, 2014</t>
  </si>
  <si>
    <t>Mar. 31, 2015</t>
  </si>
  <si>
    <t>Nov. 30, 2014</t>
  </si>
  <si>
    <t>Sep. 22, 2015</t>
  </si>
  <si>
    <t>Nov. 02, 2014</t>
  </si>
  <si>
    <t>Class of Stock [Line Items]</t>
  </si>
  <si>
    <t>Preferred shares, shares authorized</t>
  </si>
  <si>
    <t>Preferred shares, par value per share</t>
  </si>
  <si>
    <t>Dividend rate</t>
  </si>
  <si>
    <t>Preferred stock dividends, shares issued</t>
  </si>
  <si>
    <t>Stock issued during period for cash</t>
  </si>
  <si>
    <t>Series C Convertible Preferred Stock [Member]</t>
  </si>
  <si>
    <t>Preferred stock dividend shares accrued</t>
  </si>
  <si>
    <t>Automatic conversion period</t>
  </si>
  <si>
    <t>Stock issued during period for cash, shares</t>
  </si>
  <si>
    <t>Series C Convertible Preferred Stock [Member] | Related Party [Member]</t>
  </si>
  <si>
    <t>Series C Convertible Preferred Stock [Member] | Related Party Founder [Member]</t>
  </si>
  <si>
    <t>Series A Preferred Stock [Member] | Related Party [Member]</t>
  </si>
  <si>
    <t>Series A Preferred Stock [Member] | Chief Executive Officer [Member]</t>
  </si>
  <si>
    <t>Series B Preferred Stock [Member] | Related Party [Member]</t>
  </si>
  <si>
    <t>Preferred Class B [Member]</t>
  </si>
  <si>
    <t>Preferred Class A [Member]</t>
  </si>
  <si>
    <t>Dividends payable, stock</t>
  </si>
  <si>
    <t>Private Placement Memorandum [Member]</t>
  </si>
  <si>
    <t>Access Letter [Member]</t>
  </si>
  <si>
    <t>COMMON STOCK (Details)</t>
  </si>
  <si>
    <t>Dec. 15, 2015$ / sharesshares</t>
  </si>
  <si>
    <t>Oct. 15, 2015$ / sharesshares</t>
  </si>
  <si>
    <t>May. 01, 2015USD ($)$ / sharesshares</t>
  </si>
  <si>
    <t>Dec. 23, 2014USD ($)shares</t>
  </si>
  <si>
    <t>Dec. 08, 2014shares</t>
  </si>
  <si>
    <t>Oct. 15, 2014USD ($)$ / sharesshares</t>
  </si>
  <si>
    <t>Oct. 10, 2014USD ($)$ / sharesshares</t>
  </si>
  <si>
    <t>Sep. 23, 2014USD ($)$ / sharesshares</t>
  </si>
  <si>
    <t>Aug. 15, 2014USD ($)shares</t>
  </si>
  <si>
    <t>Aug. 12, 2014USD ($)shares</t>
  </si>
  <si>
    <t>Jun. 21, 2014USD ($)$ / sharesshares</t>
  </si>
  <si>
    <t>Jun. 10, 2014USD ($)$ / sharesshares</t>
  </si>
  <si>
    <t>Apr. 21, 2014USD ($)$ / sharesshares</t>
  </si>
  <si>
    <t>Nov. 15, 2015$ / sharesshares</t>
  </si>
  <si>
    <t>May. 28, 2015$ / sharesshares</t>
  </si>
  <si>
    <t>May. 22, 2015$ / sharesshares</t>
  </si>
  <si>
    <t>Jan. 19, 2015USD ($)$ / sharesshares</t>
  </si>
  <si>
    <t>Jun. 26, 2014shares</t>
  </si>
  <si>
    <t>Dec. 31, 2015USD ($)$ / sharesshares</t>
  </si>
  <si>
    <t>Dec. 31, 2014USD ($)$ / sharesshares</t>
  </si>
  <si>
    <t>Dec. 21, 2015USD ($)shares</t>
  </si>
  <si>
    <t>Common shares, shares authorized</t>
  </si>
  <si>
    <t>Stock asplit, conversion ratio</t>
  </si>
  <si>
    <t>Stock Issued for services, shares</t>
  </si>
  <si>
    <t>Number of shares cancelled</t>
  </si>
  <si>
    <t>Common stock issued for services | $</t>
  </si>
  <si>
    <t>Stock issued for employee bonus compensation</t>
  </si>
  <si>
    <t>Common stock price per share | $ / shares</t>
  </si>
  <si>
    <t>Common shares, par value per share | $ / shares</t>
  </si>
  <si>
    <t>Stock issued during period for cash | $</t>
  </si>
  <si>
    <t>Common stock issued for cash, price per share | $ / shares</t>
  </si>
  <si>
    <t>Issuance of common stock for conversion of debt</t>
  </si>
  <si>
    <t>Repurchase of common stock, shares</t>
  </si>
  <si>
    <t>Repurchase of common stock, value | $</t>
  </si>
  <si>
    <t>Exercise of stock options, value | $</t>
  </si>
  <si>
    <t>Exercise price per share | $ / shares</t>
  </si>
  <si>
    <t>Retirement of Treasury Shares</t>
  </si>
  <si>
    <t>Retirement of Treasury Shares, Amount | $</t>
  </si>
  <si>
    <t>Common stock for the acquisition, shares</t>
  </si>
  <si>
    <t>Common stock for the acquisition, amount | $</t>
  </si>
  <si>
    <t>Common stock for the acquisition, Per share | $ / shares</t>
  </si>
  <si>
    <t>Director One [Member]</t>
  </si>
  <si>
    <t>Employee One [Member]</t>
  </si>
  <si>
    <t>Transaction Two [Member]</t>
  </si>
  <si>
    <t>Transaction One [Member]</t>
  </si>
  <si>
    <t>RELATED PARTIES (Details) - USD ($)</t>
  </si>
  <si>
    <t>Dec. 30, 2015</t>
  </si>
  <si>
    <t>Related Party Transaction [Line Items]</t>
  </si>
  <si>
    <t>Exercise price per share</t>
  </si>
  <si>
    <t>Stock issued during period</t>
  </si>
  <si>
    <t>Convertible Note [Member]</t>
  </si>
  <si>
    <t>Note issued</t>
  </si>
  <si>
    <t>Maturity date of note</t>
  </si>
  <si>
    <t>Bearing interest rate</t>
  </si>
  <si>
    <t>12.00%</t>
  </si>
  <si>
    <t>Recognized a discount</t>
  </si>
  <si>
    <t>Recognized interest expense</t>
  </si>
  <si>
    <t>Convertible Note One [Member]</t>
  </si>
  <si>
    <t>Dec. 28,
		2020</t>
  </si>
  <si>
    <t>Stock issued during period, shares</t>
  </si>
  <si>
    <t>Related Party Founder [Member]</t>
  </si>
  <si>
    <t>Related Party Founder [Member] | Series A Preferred Stock [Member]</t>
  </si>
  <si>
    <t>Related Party One [Member]</t>
  </si>
  <si>
    <t>Related Party [Member]</t>
  </si>
  <si>
    <t>Related Party [Member] | Director [Member]</t>
  </si>
  <si>
    <t>Related Party [Member] | Series C Preferred Stock [Member]</t>
  </si>
  <si>
    <t>Related Party [Member] | Series D Preferred Stock [Member]</t>
  </si>
  <si>
    <t>INCOME TAXES (Narrative) (Details)</t>
  </si>
  <si>
    <t>Operating Loss Carryforwards [Line Items]</t>
  </si>
  <si>
    <t>Net operating loss carry forwards</t>
  </si>
  <si>
    <t>United States Federal tax rate</t>
  </si>
  <si>
    <t>Net deferred tax assets</t>
  </si>
  <si>
    <t>100.00%</t>
  </si>
  <si>
    <t>Net operating loss carry forwards expiration dates</t>
  </si>
  <si>
    <t>Dec. 31,
		2035</t>
  </si>
  <si>
    <t>Jan. 1,
		2033</t>
  </si>
  <si>
    <t>INCOME TAXES (Schedule of Provision for Income Taxes) (Details) - USD ($)</t>
  </si>
  <si>
    <t>Tax expense (benefit) at the statutory rate</t>
  </si>
  <si>
    <t>State income taxes, net of federal income tax benefit</t>
  </si>
  <si>
    <t>Non-deductible expenses</t>
  </si>
  <si>
    <t>Change in valuation allowance</t>
  </si>
  <si>
    <t>INCOME TAXES (Schedule of Deferred Tax Assets and Liabilities) (Details) - USD ($)</t>
  </si>
  <si>
    <t>Deferred tax assets:</t>
  </si>
  <si>
    <t>Net operating loss carryforward</t>
  </si>
  <si>
    <t>Stock option expense</t>
  </si>
  <si>
    <t>Total gross deferred tax assets</t>
  </si>
  <si>
    <t>Less: Deferred tax asset valuation allowance</t>
  </si>
  <si>
    <t>Total net deferred tax assets</t>
  </si>
  <si>
    <t>SUBSEQUENT EVENTS (Narrative) (Details) - USD ($)</t>
  </si>
  <si>
    <t>Mar. 11, 2016</t>
  </si>
  <si>
    <t>Feb. 12, 2016</t>
  </si>
  <si>
    <t>Jan. 15, 2016</t>
  </si>
  <si>
    <t>Jan. 10, 2016</t>
  </si>
  <si>
    <t>Jan. 04, 2016</t>
  </si>
  <si>
    <t>Jan. 02, 2016</t>
  </si>
  <si>
    <t>Dec. 15, 2015</t>
  </si>
  <si>
    <t>Oct. 15, 2014</t>
  </si>
  <si>
    <t>Oct. 10, 2014</t>
  </si>
  <si>
    <t>Sep. 23, 2014</t>
  </si>
  <si>
    <t>Aug. 15, 2014</t>
  </si>
  <si>
    <t>Apr. 21, 2014</t>
  </si>
  <si>
    <t>Mar. 22, 2016</t>
  </si>
  <si>
    <t>Feb. 23, 2016</t>
  </si>
  <si>
    <t>Feb. 15, 2016</t>
  </si>
  <si>
    <t>Nov. 15, 2015</t>
  </si>
  <si>
    <t>May. 28, 2015</t>
  </si>
  <si>
    <t>May. 22, 2015</t>
  </si>
  <si>
    <t>Common stock issued for services rendered</t>
  </si>
  <si>
    <t>Common stock issued for services rendered, shares</t>
  </si>
  <si>
    <t>Stock options, exercise price</t>
  </si>
  <si>
    <t>Subsequent Event [Member]</t>
  </si>
  <si>
    <t>Common stock issued as dividend</t>
  </si>
  <si>
    <t>Common Stock to a principal shareholder in a private transaction</t>
  </si>
  <si>
    <t>Common Stock to a principal shareholder in a private transaction, shares</t>
  </si>
  <si>
    <t>Subsequent Event [Member] | Law Firm [Member]</t>
  </si>
  <si>
    <t>Common Stock, price per share</t>
  </si>
  <si>
    <t>Subsequent Event [Member] | Consultant [Member]</t>
  </si>
  <si>
    <t>Subsequent Event [Member] | Executive Officer and Director [Member]</t>
  </si>
  <si>
    <t>Subsequent Event [Member] | Director [Member]</t>
  </si>
  <si>
    <t>Subsequent Event [Member] | Websites [Member]</t>
  </si>
  <si>
    <t>Balance payment of acquisition</t>
  </si>
  <si>
    <t>Monthly payment percenage of net revenues</t>
  </si>
  <si>
    <t>3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6838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6063294</v>
      </c>
    </row>
    <row spans="1:4" r="15">
      <c t="s" s="4" r="A15">
        <v>25</v>
      </c>
      <c t="n" s="6" r="C15">
        <v>36800621</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220</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16187</v>
      </c>
      <c t="n" s="7" r="C3">
        <v>590236</v>
      </c>
    </row>
    <row spans="1:3" r="4">
      <c t="s" s="4" r="A4">
        <v>33</v>
      </c>
      <c t="n" s="6" r="B4">
        <v>42449</v>
      </c>
      <c t="n" s="6" r="C4">
        <v>4110</v>
      </c>
    </row>
    <row spans="1:3" r="5">
      <c t="s" s="4" r="A5">
        <v>34</v>
      </c>
      <c t="n" s="6" r="B5">
        <v>109927</v>
      </c>
      <c t="n" s="6" r="C5">
        <v>86298</v>
      </c>
    </row>
    <row spans="1:3" r="6">
      <c t="s" s="4" r="A6">
        <v>35</v>
      </c>
      <c t="n" s="6" r="B6">
        <v>1053890</v>
      </c>
      <c t="n" s="6" r="C6">
        <v>776448</v>
      </c>
    </row>
    <row spans="1:3" r="7">
      <c t="s" s="4" r="A7">
        <v>36</v>
      </c>
      <c t="n" s="6" r="B7">
        <v>1622453</v>
      </c>
      <c t="n" s="6" r="C7">
        <v>1457092</v>
      </c>
    </row>
    <row spans="1:3" r="8">
      <c t="s" s="4" r="A8">
        <v>37</v>
      </c>
      <c t="n" s="6" r="B8">
        <v>51305</v>
      </c>
      <c t="n" s="6" r="C8">
        <v>38074</v>
      </c>
    </row>
    <row spans="1:3" r="9">
      <c t="s" s="4" r="A9">
        <v>38</v>
      </c>
      <c t="n" s="6" r="B9">
        <v>630286</v>
      </c>
      <c t="n" s="6" r="C9">
        <v>443222</v>
      </c>
    </row>
    <row spans="1:3" r="10">
      <c t="s" s="4" r="A10">
        <v>39</v>
      </c>
      <c t="n" s="6" r="B10">
        <v>15547</v>
      </c>
      <c t="n" s="6" r="C10">
        <v>12580</v>
      </c>
    </row>
    <row spans="1:3" r="11">
      <c t="s" s="4" r="A11">
        <v>40</v>
      </c>
      <c t="n" s="6" r="B11">
        <v>2319591</v>
      </c>
      <c t="n" s="6" r="C11">
        <v>1950968</v>
      </c>
    </row>
    <row spans="1:3" r="12">
      <c t="s" s="3" r="A12">
        <v>41</v>
      </c>
    </row>
    <row spans="1:3" r="13">
      <c t="s" s="4" r="A13">
        <v>42</v>
      </c>
      <c t="n" s="6" r="B13">
        <v>323782</v>
      </c>
      <c t="n" s="6" r="C13">
        <v>270323</v>
      </c>
    </row>
    <row spans="1:3" r="14">
      <c t="s" s="4" r="A14">
        <v>43</v>
      </c>
      <c t="n" s="6" r="B14">
        <v>52406</v>
      </c>
      <c t="n" s="6" r="C14">
        <v>47866</v>
      </c>
    </row>
    <row spans="1:3" r="15">
      <c t="s" s="4" r="A15">
        <v>44</v>
      </c>
      <c t="n" s="6" r="B15">
        <v>376188</v>
      </c>
      <c t="n" s="7" r="C15">
        <v>318189</v>
      </c>
    </row>
    <row spans="1:3" r="16">
      <c t="s" s="4" r="A16">
        <v>45</v>
      </c>
      <c t="n" s="6" r="B16">
        <v>122260</v>
      </c>
      <c t="s" s="4" r="C16">
        <v>46</v>
      </c>
    </row>
    <row spans="1:3" r="17">
      <c t="s" s="4" r="A17">
        <v>47</v>
      </c>
      <c t="n" s="7" r="B17">
        <v>498448</v>
      </c>
      <c t="n" s="7" r="C17">
        <v>318189</v>
      </c>
    </row>
    <row spans="1:3" r="18">
      <c t="s" s="4" r="A18">
        <v>48</v>
      </c>
      <c t="s" s="4" r="B18">
        <v>46</v>
      </c>
      <c t="s" s="4" r="C18">
        <v>46</v>
      </c>
    </row>
    <row spans="1:3" r="19">
      <c t="s" s="3" r="A19">
        <v>49</v>
      </c>
    </row>
    <row spans="1:3" r="20">
      <c t="s" s="4" r="A20">
        <v>50</v>
      </c>
      <c t="s" s="4" r="B20">
        <v>46</v>
      </c>
      <c t="s" s="4" r="C20">
        <v>46</v>
      </c>
    </row>
    <row spans="1:3" r="21">
      <c t="s" s="4" r="A21">
        <v>51</v>
      </c>
      <c t="n" s="7" r="B21">
        <v>358850</v>
      </c>
      <c t="n" s="7" r="C21">
        <v>334832</v>
      </c>
    </row>
    <row spans="1:3" r="22">
      <c t="s" s="4" r="A22">
        <v>52</v>
      </c>
      <c t="s" s="4" r="B22">
        <v>46</v>
      </c>
      <c t="n" s="6" r="C22">
        <v>-2501</v>
      </c>
    </row>
    <row spans="1:3" r="23">
      <c t="s" s="4" r="A23">
        <v>53</v>
      </c>
      <c t="n" s="7" r="B23">
        <v>7568048</v>
      </c>
      <c t="n" s="6" r="C23">
        <v>5741109</v>
      </c>
    </row>
    <row spans="1:3" r="24">
      <c t="s" s="4" r="A24">
        <v>54</v>
      </c>
      <c t="n" s="6" r="B24">
        <v>-6157755</v>
      </c>
      <c t="n" s="6" r="C24">
        <v>-4484661</v>
      </c>
    </row>
    <row spans="1:3" r="25">
      <c t="s" s="4" r="A25">
        <v>55</v>
      </c>
      <c t="n" s="6" r="B25">
        <v>1821143</v>
      </c>
      <c t="n" s="6" r="C25">
        <v>1632779</v>
      </c>
    </row>
    <row spans="1:3" r="26">
      <c t="s" s="4" r="A26">
        <v>56</v>
      </c>
      <c t="n" s="6" r="B26">
        <v>2319591</v>
      </c>
      <c t="n" s="6" r="C26">
        <v>1950968</v>
      </c>
    </row>
    <row spans="1:3" r="27">
      <c t="s" s="4" r="A27">
        <v>57</v>
      </c>
    </row>
    <row spans="1:3" r="28">
      <c t="s" s="3" r="A28">
        <v>49</v>
      </c>
    </row>
    <row spans="1:3" r="29">
      <c t="s" s="4" r="A29">
        <v>50</v>
      </c>
      <c t="n" s="6" r="B29">
        <v>19000</v>
      </c>
      <c t="n" s="6" r="C29">
        <v>16000</v>
      </c>
    </row>
    <row spans="1:3" r="30">
      <c t="s" s="4" r="A30">
        <v>58</v>
      </c>
    </row>
    <row spans="1:3" r="31">
      <c t="s" s="3" r="A31">
        <v>49</v>
      </c>
    </row>
    <row spans="1:3" r="32">
      <c t="s" s="4" r="A32">
        <v>50</v>
      </c>
      <c t="n" s="6" r="B32">
        <v>10000</v>
      </c>
      <c t="n" s="6" r="C32">
        <v>10000</v>
      </c>
    </row>
    <row spans="1:3" r="33">
      <c t="s" s="4" r="A33">
        <v>59</v>
      </c>
    </row>
    <row spans="1:3" r="34">
      <c t="s" s="3" r="A34">
        <v>49</v>
      </c>
    </row>
    <row spans="1:3" r="35">
      <c t="s" s="4" r="A35">
        <v>50</v>
      </c>
      <c t="n" s="6" r="B35">
        <v>18000</v>
      </c>
      <c t="n" s="7" r="C35">
        <v>18000</v>
      </c>
    </row>
    <row spans="1:3" r="36">
      <c t="s" s="4" r="A36">
        <v>60</v>
      </c>
    </row>
    <row spans="1:3" r="37">
      <c t="s" s="3" r="A37">
        <v>49</v>
      </c>
    </row>
    <row spans="1:3" r="38">
      <c t="s" s="4" r="A38">
        <v>50</v>
      </c>
      <c t="n" s="7" r="B38">
        <v>5000</v>
      </c>
      <c t="s" s="4" r="C38">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spans="1:2" r="1">
      <c t="s" s="1" r="A1">
        <v>245</v>
      </c>
      <c t="s" s="2" r="B1">
        <v>1</v>
      </c>
    </row>
    <row spans="1:2" r="2">
      <c t="s" s="2" r="B2">
        <v>2</v>
      </c>
    </row>
    <row spans="1:2" r="3">
      <c t="s" s="3" r="A3">
        <v>199</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row spans="1:2" r="10">
      <c t="s" s="4" r="A10">
        <v>33</v>
      </c>
      <c t="s" s="4" r="B10">
        <v>258</v>
      </c>
    </row>
    <row spans="1:2" r="11">
      <c t="s" s="4" r="A11">
        <v>35</v>
      </c>
      <c t="s" s="4" r="B11">
        <v>259</v>
      </c>
    </row>
    <row spans="1:2" r="12">
      <c t="s" s="4" r="A12">
        <v>260</v>
      </c>
      <c t="s" s="4" r="B12">
        <v>261</v>
      </c>
    </row>
    <row spans="1:2" r="13">
      <c t="s" s="4" r="A13">
        <v>262</v>
      </c>
      <c t="s" s="4" r="B13">
        <v>263</v>
      </c>
    </row>
    <row spans="1:2" r="14">
      <c t="s" s="4" r="A14">
        <v>264</v>
      </c>
      <c t="s" s="4" r="B14">
        <v>265</v>
      </c>
    </row>
    <row spans="1:2" r="15">
      <c t="s" s="4" r="A15">
        <v>266</v>
      </c>
      <c t="s" s="4" r="B15">
        <v>267</v>
      </c>
    </row>
    <row spans="1:2" r="16">
      <c t="s" s="4" r="A16">
        <v>268</v>
      </c>
      <c t="s" s="4" r="B16">
        <v>269</v>
      </c>
    </row>
    <row spans="1:2" r="17">
      <c t="s" s="4" r="A17">
        <v>270</v>
      </c>
      <c t="s" s="4" r="B17">
        <v>271</v>
      </c>
    </row>
    <row spans="1:2" r="18">
      <c t="s" s="4" r="A18">
        <v>272</v>
      </c>
      <c t="s" s="4" r="B18">
        <v>273</v>
      </c>
    </row>
    <row spans="1:2" r="19">
      <c t="s" s="4" r="A19">
        <v>274</v>
      </c>
      <c t="s" s="4" r="B19">
        <v>275</v>
      </c>
    </row>
    <row spans="1:2" r="20">
      <c t="s" s="4" r="A20">
        <v>276</v>
      </c>
      <c t="s" s="4" r="B20">
        <v>277</v>
      </c>
    </row>
    <row spans="1:2" r="21">
      <c t="s" s="4" r="A21">
        <v>278</v>
      </c>
      <c t="s" s="4" r="B21">
        <v>279</v>
      </c>
    </row>
    <row spans="1:2" r="22">
      <c t="s" s="4" r="A22">
        <v>280</v>
      </c>
      <c t="s" s="4" r="B22">
        <v>281</v>
      </c>
    </row>
    <row spans="1:2" r="23">
      <c t="s" s="4" r="A23">
        <v>282</v>
      </c>
      <c t="s" s="4" r="B23">
        <v>283</v>
      </c>
    </row>
    <row spans="1:2" r="24">
      <c t="s" s="4" r="A24">
        <v>284</v>
      </c>
      <c t="s" s="4" r="B24">
        <v>285</v>
      </c>
    </row>
    <row spans="1:2" r="25">
      <c t="s" s="4" r="A25">
        <v>286</v>
      </c>
      <c t="s" s="4" r="B25">
        <v>287</v>
      </c>
    </row>
    <row spans="1:2" r="26">
      <c t="s" s="4" r="A26">
        <v>288</v>
      </c>
      <c t="s" s="4" r="B26">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0</v>
      </c>
      <c t="s" s="2" r="B1">
        <v>1</v>
      </c>
    </row>
    <row spans="1:2" r="2">
      <c t="s" s="2" r="B2">
        <v>2</v>
      </c>
    </row>
    <row spans="1:2" r="3">
      <c t="s" s="3" r="A3">
        <v>205</v>
      </c>
    </row>
    <row spans="1:2" r="4">
      <c t="s" s="4" r="A4">
        <v>291</v>
      </c>
      <c t="s" s="4" r="B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3</v>
      </c>
      <c t="s" s="2" r="B1">
        <v>1</v>
      </c>
    </row>
    <row spans="1:2" r="2">
      <c t="s" s="2" r="B2">
        <v>2</v>
      </c>
    </row>
    <row spans="1:2" r="3">
      <c t="s" s="3" r="A3">
        <v>208</v>
      </c>
    </row>
    <row spans="1:2" r="4">
      <c t="s" s="4" r="A4">
        <v>294</v>
      </c>
      <c t="s" s="4" r="B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6</v>
      </c>
      <c t="s" s="2" r="B1">
        <v>1</v>
      </c>
    </row>
    <row spans="1:2" r="2">
      <c t="s" s="2" r="B2">
        <v>2</v>
      </c>
    </row>
    <row spans="1:2" r="3">
      <c t="s" s="3" r="A3">
        <v>211</v>
      </c>
    </row>
    <row spans="1:2" r="4">
      <c t="s" s="4" r="A4">
        <v>297</v>
      </c>
      <c t="s" s="4" r="B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9</v>
      </c>
      <c t="s" s="2" r="B1">
        <v>1</v>
      </c>
    </row>
    <row spans="1:2" r="2">
      <c t="s" s="2" r="B2">
        <v>2</v>
      </c>
    </row>
    <row spans="1:2" r="3">
      <c t="s" s="3" r="A3">
        <v>214</v>
      </c>
    </row>
    <row spans="1:2" r="4">
      <c t="s" s="4" r="A4">
        <v>300</v>
      </c>
      <c t="s" s="4" r="B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2</v>
      </c>
      <c t="s" s="2" r="B1">
        <v>1</v>
      </c>
    </row>
    <row spans="1:2" r="2">
      <c t="s" s="2" r="B2">
        <v>2</v>
      </c>
    </row>
    <row spans="1:2" r="3">
      <c t="s" s="3" r="A3">
        <v>217</v>
      </c>
    </row>
    <row spans="1:2" r="4">
      <c t="s" s="4" r="A4">
        <v>303</v>
      </c>
      <c t="s" s="4" r="B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0</v>
      </c>
    </row>
    <row spans="1:3" r="2">
      <c t="s" s="4" r="A2">
        <v>62</v>
      </c>
      <c t="n" s="8" r="B2">
        <v>0.01</v>
      </c>
      <c t="n" s="8" r="C2">
        <v>0.01</v>
      </c>
    </row>
    <row spans="1:3" r="3">
      <c t="s" s="4" r="A3">
        <v>63</v>
      </c>
      <c t="n" s="6" r="B3">
        <v>20000000</v>
      </c>
      <c t="n" s="6" r="C3">
        <v>20000000</v>
      </c>
    </row>
    <row spans="1:3" r="4">
      <c t="s" s="4" r="A4">
        <v>64</v>
      </c>
      <c t="n" s="6" r="B4">
        <v>5200000</v>
      </c>
      <c t="n" s="6" r="C4">
        <v>4400000</v>
      </c>
    </row>
    <row spans="1:3" r="5">
      <c t="s" s="4" r="A5">
        <v>65</v>
      </c>
      <c t="n" s="6" r="B5">
        <v>5200000</v>
      </c>
      <c t="n" s="6" r="C5">
        <v>4400000</v>
      </c>
    </row>
    <row spans="1:3" r="6">
      <c t="s" s="4" r="A6">
        <v>66</v>
      </c>
      <c t="n" s="8" r="B6">
        <v>0.01</v>
      </c>
      <c t="n" s="8" r="C6">
        <v>0.01</v>
      </c>
    </row>
    <row spans="1:3" r="7">
      <c t="s" s="4" r="A7">
        <v>67</v>
      </c>
      <c t="n" s="6" r="B7">
        <v>324000000</v>
      </c>
      <c t="n" s="6" r="C7">
        <v>324000000</v>
      </c>
    </row>
    <row spans="1:3" r="8">
      <c t="s" s="4" r="A8">
        <v>68</v>
      </c>
      <c t="n" s="6" r="B8">
        <v>35885059</v>
      </c>
      <c t="n" s="6" r="C8">
        <v>33483234</v>
      </c>
    </row>
    <row spans="1:3" r="9">
      <c t="s" s="4" r="A9">
        <v>69</v>
      </c>
      <c t="n" s="6" r="B9">
        <v>35885059</v>
      </c>
      <c t="n" s="6" r="C9">
        <v>33123234</v>
      </c>
    </row>
    <row spans="1:3" r="10">
      <c t="s" s="4" r="A10">
        <v>70</v>
      </c>
      <c t="n" s="6" r="B10">
        <v>0</v>
      </c>
      <c t="n" s="6" r="C10">
        <v>360000</v>
      </c>
    </row>
    <row spans="1:3" r="11">
      <c t="s" s="4" r="A11">
        <v>57</v>
      </c>
    </row>
    <row spans="1:3" r="12">
      <c t="s" s="4" r="A12">
        <v>63</v>
      </c>
      <c t="n" s="6" r="B12">
        <v>2000000</v>
      </c>
      <c t="n" s="6" r="C12">
        <v>2000000</v>
      </c>
    </row>
    <row spans="1:3" r="13">
      <c t="s" s="4" r="A13">
        <v>64</v>
      </c>
      <c t="n" s="6" r="B13">
        <v>1900000</v>
      </c>
      <c t="n" s="6" r="C13">
        <v>1600000</v>
      </c>
    </row>
    <row spans="1:3" r="14">
      <c t="s" s="4" r="A14">
        <v>65</v>
      </c>
      <c t="n" s="6" r="B14">
        <v>1900000</v>
      </c>
      <c t="n" s="6" r="C14">
        <v>1600000</v>
      </c>
    </row>
    <row spans="1:3" r="15">
      <c t="s" s="4" r="A15">
        <v>58</v>
      </c>
    </row>
    <row spans="1:3" r="16">
      <c t="s" s="4" r="A16">
        <v>63</v>
      </c>
      <c t="n" s="6" r="B16">
        <v>1000000</v>
      </c>
      <c t="n" s="6" r="C16">
        <v>1000000</v>
      </c>
    </row>
    <row spans="1:3" r="17">
      <c t="s" s="4" r="A17">
        <v>64</v>
      </c>
      <c t="n" s="6" r="B17">
        <v>1000000</v>
      </c>
      <c t="n" s="6" r="C17">
        <v>1000000</v>
      </c>
    </row>
    <row spans="1:3" r="18">
      <c t="s" s="4" r="A18">
        <v>65</v>
      </c>
      <c t="n" s="6" r="B18">
        <v>1000000</v>
      </c>
      <c t="n" s="6" r="C18">
        <v>1000000</v>
      </c>
    </row>
    <row spans="1:3" r="19">
      <c t="s" s="4" r="A19">
        <v>59</v>
      </c>
    </row>
    <row spans="1:3" r="20">
      <c t="s" s="4" r="A20">
        <v>63</v>
      </c>
      <c t="n" s="6" r="B20">
        <v>2000000</v>
      </c>
      <c t="n" s="6" r="C20">
        <v>2000000</v>
      </c>
    </row>
    <row spans="1:3" r="21">
      <c t="s" s="4" r="A21">
        <v>64</v>
      </c>
      <c t="n" s="6" r="B21">
        <v>1800000</v>
      </c>
      <c t="n" s="6" r="C21">
        <v>1800000</v>
      </c>
    </row>
    <row spans="1:3" r="22">
      <c t="s" s="4" r="A22">
        <v>65</v>
      </c>
      <c t="n" s="6" r="B22">
        <v>1800000</v>
      </c>
      <c t="n" s="6" r="C22">
        <v>1800000</v>
      </c>
    </row>
    <row spans="1:3" r="23">
      <c t="s" s="4" r="A23">
        <v>60</v>
      </c>
    </row>
    <row spans="1:3" r="24">
      <c t="s" s="4" r="A24">
        <v>63</v>
      </c>
      <c t="n" s="6" r="B24">
        <v>2000000</v>
      </c>
      <c t="n" s="6" r="C24">
        <v>2000000</v>
      </c>
    </row>
    <row spans="1:3" r="25">
      <c t="s" s="4" r="A25">
        <v>64</v>
      </c>
      <c t="n" s="6" r="B25">
        <v>500000</v>
      </c>
      <c t="n" s="6" r="C25">
        <v>0</v>
      </c>
    </row>
    <row spans="1:3" r="26">
      <c t="s" s="4" r="A26">
        <v>65</v>
      </c>
      <c t="n" s="6" r="B26">
        <v>500000</v>
      </c>
      <c t="n" s="6" r="C2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5</v>
      </c>
      <c t="s" s="2" r="B1">
        <v>1</v>
      </c>
    </row>
    <row spans="1:2" r="2">
      <c t="s" s="2" r="B2">
        <v>2</v>
      </c>
    </row>
    <row spans="1:2" r="3">
      <c t="s" s="3" r="A3">
        <v>220</v>
      </c>
    </row>
    <row spans="1:2" r="4">
      <c t="s" s="4" r="A4">
        <v>306</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8</v>
      </c>
      <c t="s" s="2" r="B1">
        <v>1</v>
      </c>
    </row>
    <row spans="1:2" r="2">
      <c t="s" s="2" r="B2">
        <v>2</v>
      </c>
    </row>
    <row spans="1:2" r="3">
      <c t="s" s="3" r="A3">
        <v>225</v>
      </c>
    </row>
    <row spans="1:2" r="4">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28</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18</v>
      </c>
      <c t="s" s="2" r="B1">
        <v>1</v>
      </c>
    </row>
    <row spans="1:2" r="2">
      <c t="s" s="2" r="B2">
        <v>2</v>
      </c>
    </row>
    <row spans="1:2" r="3">
      <c t="s" s="3" r="A3">
        <v>240</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3</v>
      </c>
      <c t="s" s="2" r="B1">
        <v>1</v>
      </c>
    </row>
    <row spans="1:3" r="2">
      <c t="s" s="2" r="B2">
        <v>2</v>
      </c>
      <c t="s" s="2" r="C2">
        <v>30</v>
      </c>
    </row>
    <row spans="1:3" r="3">
      <c t="s" s="4" r="A3">
        <v>324</v>
      </c>
      <c t="n" s="7" r="B3">
        <v>70531</v>
      </c>
      <c t="n" s="7" r="C3">
        <v>24716</v>
      </c>
    </row>
    <row spans="1:3" r="4">
      <c t="s" s="4" r="A4">
        <v>325</v>
      </c>
      <c t="n" s="6" r="B4">
        <v>181905</v>
      </c>
      <c t="n" s="6" r="C4">
        <v>147006</v>
      </c>
    </row>
    <row spans="1:3" r="5">
      <c t="s" s="4" r="A5">
        <v>326</v>
      </c>
      <c t="n" s="6" r="B5">
        <v>59327</v>
      </c>
      <c t="n" s="6" r="C5">
        <v>69890</v>
      </c>
    </row>
    <row spans="1:3" r="6">
      <c t="s" s="4" r="A6">
        <v>327</v>
      </c>
      <c t="n" s="6" r="B6">
        <v>29563</v>
      </c>
      <c t="n" s="6" r="C6">
        <v>91824</v>
      </c>
    </row>
    <row spans="1:3" r="7">
      <c t="s" s="4" r="A7">
        <v>328</v>
      </c>
      <c t="n" s="6" r="B7">
        <v>500</v>
      </c>
    </row>
    <row spans="1:3" r="8">
      <c t="s" s="4" r="A8">
        <v>329</v>
      </c>
      <c t="n" s="6" r="B8">
        <v>250000</v>
      </c>
    </row>
    <row spans="1:3" r="9">
      <c t="s" s="4" r="A9">
        <v>330</v>
      </c>
      <c t="n" s="7" r="B9">
        <v>0</v>
      </c>
      <c t="n" s="7" r="C9">
        <v>173933</v>
      </c>
    </row>
    <row spans="1:3" r="10">
      <c t="s" s="4" r="A10">
        <v>331</v>
      </c>
    </row>
    <row spans="1:3" r="11">
      <c t="s" s="4" r="A11">
        <v>332</v>
      </c>
      <c t="n" s="6" r="B11">
        <v>1701000</v>
      </c>
      <c t="n" s="6" r="C11">
        <v>1565000</v>
      </c>
    </row>
    <row spans="1:3" r="12">
      <c t="s" s="4" r="A12">
        <v>333</v>
      </c>
    </row>
    <row spans="1:3" r="13">
      <c t="s" s="4" r="A13">
        <v>332</v>
      </c>
      <c t="n" s="6" r="B13">
        <v>5200000</v>
      </c>
      <c t="n" s="6" r="C13">
        <v>4400000</v>
      </c>
    </row>
    <row spans="1:3" r="14">
      <c t="s" s="4" r="A14">
        <v>334</v>
      </c>
    </row>
    <row spans="1:3" r="15">
      <c t="s" s="4" r="A15">
        <v>332</v>
      </c>
      <c t="n" s="6" r="B15">
        <v>400000</v>
      </c>
      <c t="n" s="6" r="C15">
        <v>0</v>
      </c>
    </row>
    <row spans="1:3" r="16">
      <c t="s" s="4" r="A16">
        <v>335</v>
      </c>
    </row>
    <row spans="1:3" r="17">
      <c t="s" s="4" r="A17">
        <v>336</v>
      </c>
      <c t="s" s="4" r="B17">
        <v>337</v>
      </c>
      <c t="s" s="4" r="C17">
        <v>338</v>
      </c>
    </row>
    <row spans="1:3" r="18">
      <c t="s" s="4" r="A18">
        <v>339</v>
      </c>
    </row>
    <row spans="1:3" r="19">
      <c t="s" s="4" r="A19">
        <v>336</v>
      </c>
      <c t="s" s="4" r="B19">
        <v>340</v>
      </c>
      <c t="s" s="4" r="C19">
        <v>341</v>
      </c>
    </row>
    <row spans="1:3" r="20">
      <c t="s" s="4" r="A20">
        <v>342</v>
      </c>
    </row>
    <row spans="1:3" r="21">
      <c t="s" s="4" r="A21">
        <v>336</v>
      </c>
      <c t="s" s="4" r="B21">
        <v>343</v>
      </c>
      <c t="s" s="4" r="C21">
        <v>344</v>
      </c>
    </row>
    <row spans="1:3" r="22">
      <c t="s" s="4" r="A22">
        <v>345</v>
      </c>
    </row>
    <row spans="1:3" r="23">
      <c t="s" s="4" r="A23">
        <v>336</v>
      </c>
      <c t="s" s="4" r="B23">
        <v>346</v>
      </c>
      <c t="s" s="4" r="C23">
        <v>347</v>
      </c>
    </row>
    <row spans="1:3" r="24">
      <c t="s" s="4" r="A24">
        <v>348</v>
      </c>
    </row>
    <row spans="1:3" r="25">
      <c t="s" s="4" r="A25">
        <v>349</v>
      </c>
      <c t="n" s="6" r="B25">
        <v>2013</v>
      </c>
    </row>
    <row spans="1:3" r="26">
      <c t="s" s="4" r="A26">
        <v>350</v>
      </c>
    </row>
    <row spans="1:3" r="27">
      <c t="s" s="4" r="A27">
        <v>349</v>
      </c>
      <c t="n" s="6" r="B27">
        <v>2014</v>
      </c>
    </row>
    <row spans="1:3" r="28">
      <c t="s" s="4" r="A28">
        <v>351</v>
      </c>
    </row>
    <row spans="1:3" r="29">
      <c t="s" s="4" r="A29">
        <v>349</v>
      </c>
      <c t="n" s="6" r="B29">
        <v>2015</v>
      </c>
    </row>
    <row spans="1:3" r="30">
      <c t="s" s="4" r="A30">
        <v>352</v>
      </c>
    </row>
    <row spans="1:3" r="31">
      <c t="s" s="4" r="A31">
        <v>353</v>
      </c>
      <c t="s" s="4" r="B31">
        <v>354</v>
      </c>
    </row>
    <row spans="1:3" r="32">
      <c t="s" s="4" r="A32">
        <v>355</v>
      </c>
    </row>
    <row spans="1:3" r="33">
      <c t="s" s="4" r="A33">
        <v>353</v>
      </c>
      <c t="s" s="4" r="B33">
        <v>356</v>
      </c>
    </row>
    <row spans="1:3" r="34">
      <c t="s" s="4" r="A34">
        <v>357</v>
      </c>
    </row>
    <row spans="1:3" r="35">
      <c t="s" s="4" r="A35">
        <v>353</v>
      </c>
      <c t="s" s="4" r="B35">
        <v>356</v>
      </c>
    </row>
    <row spans="1:3" r="36">
      <c t="s" s="4" r="A36">
        <v>358</v>
      </c>
    </row>
    <row spans="1:3" r="37">
      <c t="s" s="4" r="A37">
        <v>353</v>
      </c>
      <c t="s" s="4" r="B37">
        <v>356</v>
      </c>
    </row>
    <row spans="1:3" r="38">
      <c t="s" s="4" r="A38">
        <v>359</v>
      </c>
    </row>
    <row spans="1:3" r="39">
      <c t="s" s="4" r="A39">
        <v>360</v>
      </c>
      <c t="s" s="4" r="B39">
        <v>361</v>
      </c>
    </row>
    <row spans="1:3" r="40">
      <c t="s" s="4" r="A40">
        <v>362</v>
      </c>
    </row>
    <row spans="1:3" r="41">
      <c t="s" s="4" r="A41">
        <v>360</v>
      </c>
      <c t="s" s="4" r="B41">
        <v>363</v>
      </c>
    </row>
    <row spans="1:3" r="42">
      <c t="s" s="4" r="A42">
        <v>364</v>
      </c>
    </row>
    <row spans="1:3" r="43">
      <c t="s" s="4" r="A43">
        <v>336</v>
      </c>
      <c t="s" s="4" r="B43">
        <v>365</v>
      </c>
    </row>
    <row spans="1:3" r="44">
      <c t="s" s="4" r="A44">
        <v>366</v>
      </c>
    </row>
    <row spans="1:3" r="45">
      <c t="s" s="4" r="A45">
        <v>336</v>
      </c>
      <c t="s" s="4" r="B45">
        <v>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368</v>
      </c>
      <c t="s" s="2" r="B1">
        <v>1</v>
      </c>
    </row>
    <row spans="1:3" r="2">
      <c t="s" s="2" r="B2">
        <v>2</v>
      </c>
      <c t="s" s="2" r="C2">
        <v>30</v>
      </c>
    </row>
    <row spans="1:3" r="3">
      <c t="s" s="3" r="A3">
        <v>202</v>
      </c>
    </row>
    <row spans="1:3" r="4">
      <c t="s" s="4" r="A4">
        <v>369</v>
      </c>
      <c t="n" s="7" r="B4">
        <v>1673094</v>
      </c>
      <c t="n" s="7" r="C4">
        <v>1510636</v>
      </c>
    </row>
    <row spans="1:3" r="5">
      <c t="s" s="4" r="A5">
        <v>170</v>
      </c>
      <c t="n" s="6" r="B5">
        <v>1591611</v>
      </c>
      <c t="n" s="6" r="C5">
        <v>1668378</v>
      </c>
    </row>
    <row spans="1:3" r="6">
      <c t="s" s="4" r="A6">
        <v>370</v>
      </c>
      <c t="n" s="7" r="B6">
        <v>6157755</v>
      </c>
      <c t="n" s="7" r="C6">
        <v>44846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71</v>
      </c>
      <c t="s" s="2" r="B1">
        <v>2</v>
      </c>
      <c t="s" s="2" r="C1">
        <v>30</v>
      </c>
    </row>
    <row spans="1:3" r="2">
      <c t="s" s="3" r="A2">
        <v>205</v>
      </c>
    </row>
    <row spans="1:3" r="3">
      <c t="s" s="4" r="A3">
        <v>372</v>
      </c>
      <c t="n" s="7" r="B3">
        <v>1054444</v>
      </c>
      <c t="n" s="7" r="C3">
        <v>614944</v>
      </c>
    </row>
    <row spans="1:3" r="4">
      <c t="s" s="4" r="A4">
        <v>373</v>
      </c>
      <c t="n" s="6" r="B4">
        <v>-328911</v>
      </c>
      <c t="n" s="6" r="C4">
        <v>-147006</v>
      </c>
    </row>
    <row spans="1:3" r="5">
      <c t="s" s="4" r="A5">
        <v>374</v>
      </c>
      <c t="n" s="6" r="B5">
        <v>-95247</v>
      </c>
      <c t="n" s="6" r="C5">
        <v>-24716</v>
      </c>
    </row>
    <row spans="1:3" r="6">
      <c t="s" s="4" r="A6">
        <v>38</v>
      </c>
      <c t="n" s="7" r="B6">
        <v>630286</v>
      </c>
      <c t="n" s="7" r="C6">
        <v>4432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75</v>
      </c>
      <c t="s" s="2" r="B1">
        <v>376</v>
      </c>
      <c t="s" s="2" r="C1">
        <v>377</v>
      </c>
      <c t="s" s="2" r="D1">
        <v>378</v>
      </c>
      <c t="s" s="2" r="E1">
        <v>379</v>
      </c>
      <c t="s" s="2" r="F1">
        <v>380</v>
      </c>
      <c t="s" s="2" r="G1">
        <v>2</v>
      </c>
      <c t="s" s="2" r="H1">
        <v>30</v>
      </c>
    </row>
    <row spans="1:8" r="2">
      <c t="s" s="3" r="A2">
        <v>381</v>
      </c>
    </row>
    <row spans="1:8" r="3">
      <c t="s" s="4" r="A3">
        <v>325</v>
      </c>
      <c t="n" s="7" r="G3">
        <v>181905</v>
      </c>
      <c t="n" s="7" r="H3">
        <v>147006</v>
      </c>
    </row>
    <row spans="1:8" r="4">
      <c t="s" s="4" r="A4">
        <v>324</v>
      </c>
      <c t="n" s="6" r="G4">
        <v>70531</v>
      </c>
      <c t="n" s="6" r="H4">
        <v>24716</v>
      </c>
    </row>
    <row spans="1:8" r="5">
      <c t="s" s="4" r="A5">
        <v>382</v>
      </c>
    </row>
    <row spans="1:8" r="6">
      <c t="s" s="3" r="A6">
        <v>381</v>
      </c>
    </row>
    <row spans="1:8" r="7">
      <c t="s" s="4" r="A7">
        <v>383</v>
      </c>
      <c t="n" s="7" r="G7">
        <v>164550</v>
      </c>
      <c t="n" s="7" r="H7">
        <v>84060</v>
      </c>
    </row>
    <row spans="1:8" r="8">
      <c t="s" s="4" r="A8">
        <v>384</v>
      </c>
    </row>
    <row spans="1:8" r="9">
      <c t="s" s="3" r="A9">
        <v>381</v>
      </c>
    </row>
    <row spans="1:8" r="10">
      <c t="s" s="4" r="A10">
        <v>383</v>
      </c>
      <c t="n" s="7" r="C10">
        <v>50000</v>
      </c>
    </row>
    <row spans="1:8" r="11">
      <c t="s" s="4" r="A11">
        <v>385</v>
      </c>
      <c t="n" s="7" r="C11">
        <v>50000</v>
      </c>
    </row>
    <row spans="1:8" r="12">
      <c t="s" s="4" r="A12">
        <v>386</v>
      </c>
    </row>
    <row spans="1:8" r="13">
      <c t="s" s="3" r="A13">
        <v>381</v>
      </c>
    </row>
    <row spans="1:8" r="14">
      <c t="s" s="4" r="A14">
        <v>383</v>
      </c>
      <c t="n" s="7" r="D14">
        <v>50000</v>
      </c>
    </row>
    <row spans="1:8" r="15">
      <c t="s" s="4" r="A15">
        <v>387</v>
      </c>
    </row>
    <row spans="1:8" r="16">
      <c t="s" s="3" r="A16">
        <v>381</v>
      </c>
    </row>
    <row spans="1:8" r="17">
      <c t="s" s="4" r="A17">
        <v>383</v>
      </c>
      <c t="n" s="7" r="E17">
        <v>50000</v>
      </c>
    </row>
    <row spans="1:8" r="18">
      <c t="s" s="4" r="A18">
        <v>388</v>
      </c>
      <c t="n" s="6" r="E18">
        <v>250000</v>
      </c>
    </row>
    <row spans="1:8" r="19">
      <c t="s" s="4" r="A19">
        <v>389</v>
      </c>
      <c t="n" s="7" r="E19">
        <v>187500</v>
      </c>
    </row>
    <row spans="1:8" r="20">
      <c t="s" s="4" r="A20">
        <v>390</v>
      </c>
      <c t="n" s="7" r="E20">
        <v>30000</v>
      </c>
    </row>
    <row spans="1:8" r="21">
      <c t="s" s="4" r="A21">
        <v>391</v>
      </c>
    </row>
    <row spans="1:8" r="22">
      <c t="s" s="3" r="A22">
        <v>381</v>
      </c>
    </row>
    <row spans="1:8" r="23">
      <c t="s" s="4" r="A23">
        <v>383</v>
      </c>
      <c t="n" s="7" r="F23">
        <v>27000</v>
      </c>
    </row>
    <row spans="1:8" r="24">
      <c t="s" s="4" r="A24">
        <v>388</v>
      </c>
      <c t="n" s="6" r="F24">
        <v>100000</v>
      </c>
    </row>
    <row spans="1:8" r="25">
      <c t="s" s="4" r="A25">
        <v>389</v>
      </c>
      <c t="n" s="7" r="F25">
        <v>75000</v>
      </c>
    </row>
    <row spans="1:8" r="26">
      <c t="s" s="4" r="A26">
        <v>390</v>
      </c>
      <c t="n" s="6" r="F26">
        <v>1500</v>
      </c>
    </row>
    <row spans="1:8" r="27">
      <c t="s" s="4" r="A27">
        <v>385</v>
      </c>
      <c t="n" s="7" r="F27">
        <v>102000</v>
      </c>
    </row>
    <row spans="1:8" r="28">
      <c t="s" s="4" r="A28">
        <v>392</v>
      </c>
    </row>
    <row spans="1:8" r="29">
      <c t="s" s="3" r="A29">
        <v>381</v>
      </c>
    </row>
    <row spans="1:8" r="30">
      <c t="s" s="4" r="A30">
        <v>383</v>
      </c>
      <c t="n" s="7" r="B30">
        <v>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93</v>
      </c>
      <c t="s" s="2" r="B1">
        <v>2</v>
      </c>
      <c t="s" s="2" r="C1">
        <v>30</v>
      </c>
    </row>
    <row spans="1:3" r="2">
      <c t="s" s="3" r="A2">
        <v>394</v>
      </c>
    </row>
    <row spans="1:3" r="3">
      <c t="s" s="4" r="A3">
        <v>395</v>
      </c>
      <c t="n" s="7" r="B3">
        <v>1053890</v>
      </c>
      <c t="n" s="7" r="C3">
        <v>776448</v>
      </c>
    </row>
    <row spans="1:3" r="4">
      <c t="s" s="4" r="A4">
        <v>396</v>
      </c>
    </row>
    <row spans="1:3" r="5">
      <c t="s" s="3" r="A5">
        <v>394</v>
      </c>
    </row>
    <row spans="1:3" r="6">
      <c t="s" s="4" r="A6">
        <v>395</v>
      </c>
      <c t="n" s="6" r="B6">
        <v>36670</v>
      </c>
      <c t="n" s="6" r="C6">
        <v>6488</v>
      </c>
    </row>
    <row spans="1:3" r="7">
      <c t="s" s="4" r="A7">
        <v>397</v>
      </c>
    </row>
    <row spans="1:3" r="8">
      <c t="s" s="3" r="A8">
        <v>394</v>
      </c>
    </row>
    <row spans="1:3" r="9">
      <c t="s" s="4" r="A9">
        <v>395</v>
      </c>
      <c t="n" s="7" r="B9">
        <v>1017220</v>
      </c>
      <c t="n" s="7" r="C9">
        <v>7699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98</v>
      </c>
      <c t="s" s="2" r="B1">
        <v>2</v>
      </c>
      <c t="s" s="2" r="C1">
        <v>30</v>
      </c>
    </row>
    <row spans="1:3" r="2">
      <c t="s" s="3" r="A2">
        <v>211</v>
      </c>
    </row>
    <row spans="1:3" r="3">
      <c t="s" s="4" r="A3">
        <v>399</v>
      </c>
      <c t="n" s="7" r="B3">
        <v>14500</v>
      </c>
      <c t="n" s="7" r="C3">
        <v>585</v>
      </c>
    </row>
    <row spans="1:3" r="4">
      <c t="s" s="4" r="A4">
        <v>400</v>
      </c>
      <c t="n" s="6" r="B4">
        <v>87212</v>
      </c>
      <c t="n" s="7" r="C4">
        <v>85713</v>
      </c>
    </row>
    <row spans="1:3" r="5">
      <c t="s" s="4" r="A5">
        <v>401</v>
      </c>
      <c t="n" s="6" r="B5">
        <v>8215</v>
      </c>
      <c t="s" s="4" r="C5">
        <v>46</v>
      </c>
    </row>
    <row spans="1:3" r="6">
      <c t="s" s="4" r="A6">
        <v>34</v>
      </c>
      <c t="n" s="7" r="B6">
        <v>109927</v>
      </c>
      <c t="n" s="7" r="C6">
        <v>86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1</v>
      </c>
      <c t="s" s="2" r="B1">
        <v>1</v>
      </c>
    </row>
    <row spans="1:3" r="2">
      <c t="s" s="2" r="B2">
        <v>2</v>
      </c>
      <c t="s" s="2" r="C2">
        <v>30</v>
      </c>
    </row>
    <row spans="1:3" r="3">
      <c t="s" s="3" r="A3">
        <v>72</v>
      </c>
    </row>
    <row spans="1:3" r="4">
      <c t="s" s="4" r="A4">
        <v>73</v>
      </c>
      <c t="n" s="7" r="B4">
        <v>1408481</v>
      </c>
      <c t="n" s="7" r="C4">
        <v>1050394</v>
      </c>
    </row>
    <row spans="1:3" r="5">
      <c t="s" s="4" r="A5">
        <v>74</v>
      </c>
      <c t="n" s="6" r="B5">
        <v>283598</v>
      </c>
      <c t="n" s="6" r="C5">
        <v>118792</v>
      </c>
    </row>
    <row spans="1:3" r="6">
      <c t="s" s="4" r="A6">
        <v>75</v>
      </c>
      <c t="n" s="6" r="B6">
        <v>1692079</v>
      </c>
      <c t="n" s="6" r="C6">
        <v>1169186</v>
      </c>
    </row>
    <row spans="1:3" r="7">
      <c t="s" s="4" r="A7">
        <v>76</v>
      </c>
      <c t="n" s="6" r="B7">
        <v>1148338</v>
      </c>
      <c t="n" s="6" r="C7">
        <v>820979</v>
      </c>
    </row>
    <row spans="1:3" r="8">
      <c t="s" s="4" r="A8">
        <v>77</v>
      </c>
      <c t="n" s="6" r="B8">
        <v>543741</v>
      </c>
      <c t="n" s="6" r="C8">
        <v>348207</v>
      </c>
    </row>
    <row spans="1:3" r="9">
      <c t="s" s="4" r="A9">
        <v>78</v>
      </c>
      <c t="n" s="6" r="B9">
        <v>2214238</v>
      </c>
      <c t="n" s="6" r="C9">
        <v>1858634</v>
      </c>
    </row>
    <row spans="1:3" r="10">
      <c t="s" s="4" r="A10">
        <v>79</v>
      </c>
      <c t="n" s="6" r="B10">
        <v>-1670497</v>
      </c>
      <c t="n" s="6" r="C10">
        <v>-1510427</v>
      </c>
    </row>
    <row spans="1:3" r="11">
      <c t="s" s="3" r="A11">
        <v>80</v>
      </c>
    </row>
    <row spans="1:3" r="12">
      <c t="s" s="4" r="A12">
        <v>81</v>
      </c>
      <c t="n" s="6" r="B12">
        <v>30</v>
      </c>
      <c t="n" s="6" r="C12">
        <v>62</v>
      </c>
    </row>
    <row spans="1:3" r="13">
      <c t="s" s="4" r="A13">
        <v>82</v>
      </c>
      <c t="n" s="6" r="B13">
        <v>-2627</v>
      </c>
      <c t="n" s="6" r="C13">
        <v>-271</v>
      </c>
    </row>
    <row spans="1:3" r="14">
      <c t="s" s="4" r="A14">
        <v>83</v>
      </c>
      <c t="n" s="6" r="B14">
        <v>-2597</v>
      </c>
      <c t="n" s="6" r="C14">
        <v>-209</v>
      </c>
    </row>
    <row spans="1:3" r="15">
      <c t="s" s="4" r="A15">
        <v>84</v>
      </c>
      <c t="n" s="6" r="B15">
        <v>-1673094</v>
      </c>
      <c t="n" s="6" r="C15">
        <v>-1510636</v>
      </c>
    </row>
    <row spans="1:3" r="16">
      <c t="s" s="3" r="A16">
        <v>85</v>
      </c>
    </row>
    <row spans="1:3" r="17">
      <c t="s" s="4" r="A17">
        <v>86</v>
      </c>
      <c t="n" s="6" r="B17">
        <v>338684</v>
      </c>
      <c t="n" s="6" r="C17">
        <v>208831</v>
      </c>
    </row>
    <row spans="1:3" r="18">
      <c t="s" s="4" r="A18">
        <v>87</v>
      </c>
      <c t="n" s="6" r="B18">
        <v>338684</v>
      </c>
      <c t="n" s="6" r="C18">
        <v>208831</v>
      </c>
    </row>
    <row spans="1:3" r="19">
      <c t="s" s="4" r="A19">
        <v>88</v>
      </c>
      <c t="n" s="7" r="B19">
        <v>-2011778</v>
      </c>
      <c t="n" s="7" r="C19">
        <v>-1719467</v>
      </c>
    </row>
    <row spans="1:3" r="20">
      <c t="s" s="4" r="A20">
        <v>89</v>
      </c>
      <c t="n" s="8" r="B20">
        <v>-0.06</v>
      </c>
      <c t="n" s="8" r="C20">
        <v>-0.05</v>
      </c>
    </row>
    <row spans="1:3" r="21">
      <c t="s" s="4" r="A21">
        <v>90</v>
      </c>
      <c t="n" s="6" r="B21">
        <v>34587695</v>
      </c>
      <c t="n" s="6" r="C21">
        <v>326123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402</v>
      </c>
      <c t="s" s="2" r="B1">
        <v>1</v>
      </c>
    </row>
    <row spans="1:3" r="2">
      <c t="s" s="2" r="B2">
        <v>2</v>
      </c>
      <c t="s" s="2" r="C2">
        <v>30</v>
      </c>
    </row>
    <row spans="1:3" r="3">
      <c t="s" s="3" r="A3">
        <v>403</v>
      </c>
    </row>
    <row spans="1:3" r="4">
      <c t="s" s="4" r="A4">
        <v>404</v>
      </c>
      <c t="n" s="7" r="B4">
        <v>99610</v>
      </c>
      <c t="n" s="7" r="C4">
        <v>72131</v>
      </c>
    </row>
    <row spans="1:3" r="5">
      <c t="s" s="4" r="A5">
        <v>405</v>
      </c>
      <c t="n" s="6" r="B5">
        <v>-48305</v>
      </c>
      <c t="n" s="6" r="C5">
        <v>-34057</v>
      </c>
    </row>
    <row spans="1:3" r="6">
      <c t="s" s="4" r="A6">
        <v>406</v>
      </c>
      <c t="n" s="6" r="B6">
        <v>51305</v>
      </c>
      <c t="n" s="6" r="C6">
        <v>38074</v>
      </c>
    </row>
    <row spans="1:3" r="7">
      <c t="s" s="4" r="A7">
        <v>407</v>
      </c>
      <c t="n" s="6" r="B7">
        <v>14248</v>
      </c>
      <c t="n" s="6" r="C7">
        <v>11335</v>
      </c>
    </row>
    <row spans="1:3" r="8">
      <c t="s" s="4" r="A8">
        <v>355</v>
      </c>
    </row>
    <row spans="1:3" r="9">
      <c t="s" s="3" r="A9">
        <v>403</v>
      </c>
    </row>
    <row spans="1:3" r="10">
      <c t="s" s="4" r="A10">
        <v>404</v>
      </c>
      <c t="n" s="7" r="B10">
        <v>50522</v>
      </c>
      <c t="n" s="6" r="C10">
        <v>40024</v>
      </c>
    </row>
    <row spans="1:3" r="11">
      <c t="s" s="4" r="A11">
        <v>408</v>
      </c>
      <c t="s" s="4" r="B11">
        <v>356</v>
      </c>
    </row>
    <row spans="1:3" r="12">
      <c t="s" s="4" r="A12">
        <v>352</v>
      </c>
    </row>
    <row spans="1:3" r="13">
      <c t="s" s="3" r="A13">
        <v>403</v>
      </c>
    </row>
    <row spans="1:3" r="14">
      <c t="s" s="4" r="A14">
        <v>404</v>
      </c>
      <c t="n" s="7" r="B14">
        <v>49088</v>
      </c>
      <c t="n" s="7" r="C14">
        <v>32107</v>
      </c>
    </row>
    <row spans="1:3" r="15">
      <c t="s" s="4" r="A15">
        <v>408</v>
      </c>
      <c t="s" s="4" r="B15">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21"/>
    <col customWidth="1" max="3" min="3" width="25"/>
  </cols>
  <sheetData>
    <row spans="1:3" r="1">
      <c t="s" s="1" r="A1">
        <v>409</v>
      </c>
      <c t="s" s="2" r="B1">
        <v>1</v>
      </c>
    </row>
    <row spans="1:3" r="2">
      <c t="s" s="2" r="B2">
        <v>410</v>
      </c>
      <c t="s" s="2" r="C2">
        <v>411</v>
      </c>
    </row>
    <row spans="1:3" r="3">
      <c t="s" s="3" r="A3">
        <v>412</v>
      </c>
    </row>
    <row spans="1:3" r="4">
      <c t="s" s="4" r="A4">
        <v>413</v>
      </c>
      <c t="n" s="7" r="B4">
        <v>1692079</v>
      </c>
      <c t="n" s="7" r="C4">
        <v>1169186</v>
      </c>
    </row>
    <row spans="1:3" r="5">
      <c t="s" s="4" r="A5">
        <v>414</v>
      </c>
      <c t="n" s="6" r="B5">
        <v>181905</v>
      </c>
      <c t="n" s="6" r="C5">
        <v>147006</v>
      </c>
    </row>
    <row spans="1:3" r="6">
      <c t="s" s="4" r="A6">
        <v>161</v>
      </c>
      <c t="n" s="6" r="B6">
        <v>14248</v>
      </c>
      <c t="n" s="6" r="C6">
        <v>11335</v>
      </c>
    </row>
    <row spans="1:3" r="7">
      <c t="s" s="4" r="A7">
        <v>415</v>
      </c>
      <c t="n" s="6" r="B7">
        <v>70531</v>
      </c>
      <c t="n" s="6" r="C7">
        <v>24716</v>
      </c>
    </row>
    <row spans="1:3" r="8">
      <c t="s" s="4" r="A8">
        <v>79</v>
      </c>
      <c t="n" s="6" r="B8">
        <v>-1670497</v>
      </c>
      <c t="n" s="6" r="C8">
        <v>-1510427</v>
      </c>
    </row>
    <row spans="1:3" r="9">
      <c t="s" s="4" r="A9">
        <v>416</v>
      </c>
      <c t="n" s="6" r="B9">
        <v>2319591</v>
      </c>
      <c t="n" s="7" r="C9">
        <v>1950968</v>
      </c>
    </row>
    <row spans="1:3" r="10">
      <c t="s" s="4" r="A10">
        <v>417</v>
      </c>
      <c t="n" s="6" r="C10">
        <v>2</v>
      </c>
    </row>
    <row spans="1:3" r="11">
      <c t="s" s="4" r="A11">
        <v>418</v>
      </c>
    </row>
    <row spans="1:3" r="12">
      <c t="s" s="3" r="A12">
        <v>412</v>
      </c>
    </row>
    <row spans="1:3" r="13">
      <c t="s" s="4" r="A13">
        <v>413</v>
      </c>
      <c t="n" s="7" r="B13">
        <v>1408481</v>
      </c>
      <c t="n" s="7" r="C13">
        <v>1050394</v>
      </c>
    </row>
    <row spans="1:3" r="14">
      <c t="s" s="4" r="A14">
        <v>414</v>
      </c>
      <c t="s" s="4" r="B14">
        <v>46</v>
      </c>
      <c t="s" s="4" r="C14">
        <v>46</v>
      </c>
    </row>
    <row spans="1:3" r="15">
      <c t="s" s="4" r="A15">
        <v>161</v>
      </c>
      <c t="n" s="7" r="B15">
        <v>11860</v>
      </c>
      <c t="n" s="7" r="C15">
        <v>10183</v>
      </c>
    </row>
    <row spans="1:3" r="16">
      <c t="s" s="4" r="A16">
        <v>415</v>
      </c>
      <c t="s" s="4" r="B16">
        <v>46</v>
      </c>
      <c t="s" s="4" r="C16">
        <v>46</v>
      </c>
    </row>
    <row spans="1:3" r="17">
      <c t="s" s="4" r="A17">
        <v>79</v>
      </c>
      <c t="n" s="7" r="B17">
        <v>-1181233</v>
      </c>
      <c t="n" s="7" r="C17">
        <v>-1102922</v>
      </c>
    </row>
    <row spans="1:3" r="18">
      <c t="s" s="4" r="A18">
        <v>416</v>
      </c>
      <c t="n" s="6" r="B18">
        <v>1582563</v>
      </c>
      <c t="n" s="6" r="C18">
        <v>1483022</v>
      </c>
    </row>
    <row spans="1:3" r="19">
      <c t="s" s="4" r="A19">
        <v>419</v>
      </c>
    </row>
    <row spans="1:3" r="20">
      <c t="s" s="3" r="A20">
        <v>412</v>
      </c>
    </row>
    <row spans="1:3" r="21">
      <c t="s" s="4" r="A21">
        <v>413</v>
      </c>
      <c t="n" s="6" r="B21">
        <v>283598</v>
      </c>
      <c t="n" s="6" r="C21">
        <v>118792</v>
      </c>
    </row>
    <row spans="1:3" r="22">
      <c t="s" s="4" r="A22">
        <v>414</v>
      </c>
      <c t="n" s="6" r="B22">
        <v>181905</v>
      </c>
      <c t="n" s="6" r="C22">
        <v>147006</v>
      </c>
    </row>
    <row spans="1:3" r="23">
      <c t="s" s="4" r="A23">
        <v>161</v>
      </c>
      <c t="n" s="6" r="B23">
        <v>2388</v>
      </c>
      <c t="n" s="6" r="C23">
        <v>1152</v>
      </c>
    </row>
    <row spans="1:3" r="24">
      <c t="s" s="4" r="A24">
        <v>415</v>
      </c>
      <c t="n" s="6" r="B24">
        <v>70531</v>
      </c>
      <c t="n" s="6" r="C24">
        <v>24716</v>
      </c>
    </row>
    <row spans="1:3" r="25">
      <c t="s" s="4" r="A25">
        <v>79</v>
      </c>
      <c t="n" s="6" r="B25">
        <v>-491861</v>
      </c>
      <c t="n" s="6" r="C25">
        <v>-407505</v>
      </c>
    </row>
    <row spans="1:3" r="26">
      <c t="s" s="4" r="A26">
        <v>416</v>
      </c>
      <c t="n" s="7" r="B26">
        <v>737028</v>
      </c>
      <c t="n" s="7" r="C26">
        <v>4679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spans="1:2" r="1">
      <c t="s" s="1" r="A1">
        <v>420</v>
      </c>
      <c t="s" s="2" r="B1">
        <v>410</v>
      </c>
    </row>
    <row spans="1:2" r="2">
      <c t="s" s="3" r="A2">
        <v>421</v>
      </c>
    </row>
    <row spans="1:2" r="3">
      <c t="n" s="6" r="A3">
        <v>2016</v>
      </c>
      <c t="s" s="4" r="B3">
        <v>46</v>
      </c>
    </row>
    <row spans="1:2" r="4">
      <c t="n" s="6" r="A4">
        <v>2017</v>
      </c>
      <c t="s" s="4" r="B4">
        <v>46</v>
      </c>
    </row>
    <row spans="1:2" r="5">
      <c t="n" s="6" r="A5">
        <v>2018</v>
      </c>
      <c t="s" s="4" r="B5">
        <v>46</v>
      </c>
    </row>
    <row spans="1:2" r="6">
      <c t="s" s="4" r="A6">
        <v>422</v>
      </c>
      <c t="n" s="7" r="B6">
        <v>200000</v>
      </c>
    </row>
    <row spans="1:2" r="7">
      <c t="s" s="4" r="A7">
        <v>423</v>
      </c>
      <c t="n" s="7" r="B7">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6"/>
    <col customWidth="1" max="5" min="5" width="14"/>
  </cols>
  <sheetData>
    <row spans="1:5" r="1">
      <c t="s" s="1" r="A1">
        <v>424</v>
      </c>
      <c t="s" s="2" r="B1">
        <v>140</v>
      </c>
      <c t="s" s="2" r="D1">
        <v>1</v>
      </c>
    </row>
    <row spans="1:5" r="2">
      <c t="s" s="2" r="B2">
        <v>425</v>
      </c>
      <c t="s" s="2" r="C2">
        <v>426</v>
      </c>
      <c t="s" s="2" r="D2">
        <v>2</v>
      </c>
      <c t="s" s="2" r="E2">
        <v>30</v>
      </c>
    </row>
    <row spans="1:5" r="3">
      <c t="s" s="4" r="A3">
        <v>427</v>
      </c>
      <c t="n" s="7" r="D3">
        <v>260</v>
      </c>
      <c t="s" s="4" r="E3">
        <v>46</v>
      </c>
    </row>
    <row spans="1:5" r="4">
      <c t="s" s="4" r="A4">
        <v>334</v>
      </c>
    </row>
    <row spans="1:5" r="5">
      <c t="s" s="4" r="A5">
        <v>428</v>
      </c>
      <c t="n" s="8" r="D5">
        <v>0.5</v>
      </c>
    </row>
    <row spans="1:5" r="6">
      <c t="s" s="4" r="A6">
        <v>429</v>
      </c>
      <c t="n" s="7" r="D6">
        <v>78000</v>
      </c>
    </row>
    <row spans="1:5" r="7">
      <c t="s" s="4" r="A7">
        <v>427</v>
      </c>
      <c t="n" s="7" r="D7">
        <v>260</v>
      </c>
    </row>
    <row spans="1:5" r="8">
      <c t="s" s="4" r="A8">
        <v>430</v>
      </c>
      <c t="s" s="4" r="D8">
        <v>356</v>
      </c>
    </row>
    <row spans="1:5" r="9">
      <c t="s" s="4" r="A9">
        <v>431</v>
      </c>
      <c t="s" s="4" r="B9">
        <v>432</v>
      </c>
      <c t="s" s="4" r="C9">
        <v>4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434</v>
      </c>
      <c t="s" s="2" r="B1">
        <v>1</v>
      </c>
    </row>
    <row spans="1:3" r="2">
      <c t="s" s="2" r="B2">
        <v>2</v>
      </c>
      <c t="s" s="2" r="C2">
        <v>30</v>
      </c>
    </row>
    <row spans="1:3" r="3">
      <c t="s" s="3" r="A3">
        <v>435</v>
      </c>
    </row>
    <row spans="1:3" r="4">
      <c t="s" s="4" r="A4">
        <v>43</v>
      </c>
      <c t="n" s="7" r="B4">
        <v>52406</v>
      </c>
      <c t="n" s="7" r="C4">
        <v>47866</v>
      </c>
    </row>
    <row spans="1:3" r="5">
      <c t="s" s="4" r="A5">
        <v>436</v>
      </c>
    </row>
    <row spans="1:3" r="6">
      <c t="s" s="3" r="A6">
        <v>435</v>
      </c>
    </row>
    <row spans="1:3" r="7">
      <c t="s" s="4" r="A7">
        <v>437</v>
      </c>
      <c t="n" s="6" r="B7">
        <v>47222</v>
      </c>
    </row>
    <row spans="1:3" r="8">
      <c t="s" s="4" r="A8">
        <v>438</v>
      </c>
      <c t="n" s="6" r="B8">
        <v>62382</v>
      </c>
    </row>
    <row spans="1:3" r="9">
      <c t="s" s="4" r="A9">
        <v>439</v>
      </c>
      <c t="n" s="6" r="B9">
        <v>1583</v>
      </c>
    </row>
    <row spans="1:3" r="10">
      <c t="s" s="4" r="A10">
        <v>440</v>
      </c>
      <c t="n" s="7" r="B10">
        <v>5247</v>
      </c>
    </row>
    <row spans="1:3" r="11">
      <c t="s" s="4" r="A11">
        <v>441</v>
      </c>
      <c t="s" s="4" r="B11">
        <v>442</v>
      </c>
    </row>
    <row spans="1:3" r="12">
      <c t="s" s="4" r="A12">
        <v>443</v>
      </c>
      <c t="n" s="7" r="B12">
        <v>36728</v>
      </c>
    </row>
    <row spans="1:3" r="13">
      <c t="s" s="4" r="A13">
        <v>444</v>
      </c>
      <c t="s" s="4" r="B13">
        <v>445</v>
      </c>
    </row>
    <row spans="1:3" r="14">
      <c t="s" s="4" r="A14">
        <v>446</v>
      </c>
    </row>
    <row spans="1:3" r="15">
      <c t="s" s="3" r="A15">
        <v>435</v>
      </c>
    </row>
    <row spans="1:3" r="16">
      <c t="s" s="4" r="A16">
        <v>437</v>
      </c>
      <c t="n" s="7" r="B16">
        <v>3467</v>
      </c>
    </row>
    <row spans="1:3" r="17">
      <c t="s" s="4" r="A17">
        <v>438</v>
      </c>
      <c t="n" s="6" r="B17">
        <v>4561</v>
      </c>
    </row>
    <row spans="1:3" r="18">
      <c t="s" s="4" r="A18">
        <v>439</v>
      </c>
      <c t="n" s="6" r="B18">
        <v>172</v>
      </c>
    </row>
    <row spans="1:3" r="19">
      <c t="s" s="4" r="A19">
        <v>440</v>
      </c>
      <c t="n" s="7" r="B19">
        <v>347</v>
      </c>
    </row>
    <row spans="1:3" r="20">
      <c t="s" s="4" r="A20">
        <v>441</v>
      </c>
      <c t="s" s="4" r="B20">
        <v>447</v>
      </c>
    </row>
    <row spans="1:3" r="21">
      <c t="s" s="4" r="A21">
        <v>443</v>
      </c>
      <c t="n" s="7" r="B21">
        <v>3468</v>
      </c>
    </row>
    <row spans="1:3" r="22">
      <c t="s" s="4" r="A22">
        <v>444</v>
      </c>
      <c t="s" s="4" r="B22">
        <v>445</v>
      </c>
    </row>
    <row spans="1:3" r="23">
      <c t="s" s="4" r="A23">
        <v>448</v>
      </c>
    </row>
    <row spans="1:3" r="24">
      <c t="s" s="3" r="A24">
        <v>435</v>
      </c>
    </row>
    <row spans="1:3" r="25">
      <c t="s" s="4" r="A25">
        <v>437</v>
      </c>
      <c t="n" s="7" r="B25">
        <v>18604</v>
      </c>
    </row>
    <row spans="1:3" r="26">
      <c t="s" s="4" r="A26">
        <v>438</v>
      </c>
      <c t="n" s="6" r="B26">
        <v>25396</v>
      </c>
    </row>
    <row spans="1:3" r="27">
      <c t="s" s="4" r="A27">
        <v>439</v>
      </c>
      <c t="n" s="6" r="B27">
        <v>643</v>
      </c>
    </row>
    <row spans="1:3" r="28">
      <c t="s" s="4" r="A28">
        <v>440</v>
      </c>
      <c t="n" s="7" r="B28">
        <v>2131</v>
      </c>
    </row>
    <row spans="1:3" r="29">
      <c t="s" s="4" r="A29">
        <v>441</v>
      </c>
      <c t="s" s="4" r="B29">
        <v>442</v>
      </c>
    </row>
    <row spans="1:3" r="30">
      <c t="s" s="4" r="A30">
        <v>443</v>
      </c>
      <c t="n" s="7" r="B30">
        <v>12210</v>
      </c>
    </row>
    <row spans="1:3" r="31">
      <c t="s" s="4" r="A31">
        <v>444</v>
      </c>
      <c t="s" s="4" r="B31">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449</v>
      </c>
      <c t="s" s="2" r="B1">
        <v>410</v>
      </c>
    </row>
    <row spans="1:2" r="2">
      <c t="s" s="3" r="A2">
        <v>450</v>
      </c>
    </row>
    <row spans="1:2" r="3">
      <c t="n" s="6" r="A3">
        <v>2016</v>
      </c>
      <c t="n" s="7" r="B3">
        <v>163685</v>
      </c>
    </row>
    <row spans="1:2" r="4">
      <c t="n" s="6" r="A4">
        <v>2017</v>
      </c>
      <c t="n" s="6" r="B4">
        <v>168781</v>
      </c>
    </row>
    <row spans="1:2" r="5">
      <c t="n" s="6" r="A5">
        <v>2018</v>
      </c>
      <c t="n" s="6" r="B5">
        <v>122390</v>
      </c>
    </row>
    <row spans="1:2" r="6">
      <c t="s" s="4" r="A6">
        <v>422</v>
      </c>
      <c t="n" s="6" r="B6">
        <v>25499</v>
      </c>
    </row>
    <row spans="1:2" r="7">
      <c t="s" s="4" r="A7">
        <v>451</v>
      </c>
      <c t="n" s="7" r="B7">
        <v>4803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5"/>
    <col customWidth="1" max="2" min="2" width="24"/>
    <col customWidth="1" max="3" min="3" width="24"/>
    <col customWidth="1" max="4" min="4" width="21"/>
    <col customWidth="1" max="5" min="5" width="21"/>
    <col customWidth="1" max="6" min="6" width="21"/>
    <col customWidth="1" max="7" min="7" width="17"/>
    <col customWidth="1" max="8" min="8" width="21"/>
  </cols>
  <sheetData>
    <row spans="1:8" r="1">
      <c t="s" s="1" r="A1">
        <v>452</v>
      </c>
      <c t="s" s="2" r="B1">
        <v>140</v>
      </c>
      <c t="s" s="2" r="C1">
        <v>1</v>
      </c>
    </row>
    <row spans="1:8" r="2">
      <c t="s" s="2" r="B2">
        <v>453</v>
      </c>
      <c t="s" s="2" r="C2">
        <v>453</v>
      </c>
      <c t="s" s="2" r="D2">
        <v>454</v>
      </c>
      <c t="s" s="2" r="E2">
        <v>455</v>
      </c>
      <c t="s" s="2" r="F2">
        <v>456</v>
      </c>
      <c t="s" s="2" r="G2">
        <v>457</v>
      </c>
      <c t="s" s="2" r="H2">
        <v>458</v>
      </c>
    </row>
    <row spans="1:8" r="3">
      <c t="s" s="3" r="A3">
        <v>459</v>
      </c>
    </row>
    <row spans="1:8" r="4">
      <c t="s" s="4" r="A4">
        <v>460</v>
      </c>
      <c t="n" s="7" r="B4">
        <v>168781</v>
      </c>
      <c t="n" s="7" r="C4">
        <v>168781</v>
      </c>
    </row>
    <row spans="1:8" r="5">
      <c t="s" s="4" r="A5">
        <v>461</v>
      </c>
      <c t="n" s="6" r="B5">
        <v>122390</v>
      </c>
      <c t="n" s="6" r="C5">
        <v>122390</v>
      </c>
    </row>
    <row spans="1:8" r="6">
      <c t="s" s="4" r="A6">
        <v>462</v>
      </c>
      <c t="n" s="6" r="C6">
        <v>120162</v>
      </c>
      <c t="n" s="7" r="D6">
        <v>77543</v>
      </c>
    </row>
    <row spans="1:8" r="7">
      <c t="s" s="4" r="A7">
        <v>463</v>
      </c>
    </row>
    <row spans="1:8" r="8">
      <c t="s" s="3" r="A8">
        <v>459</v>
      </c>
    </row>
    <row spans="1:8" r="9">
      <c t="s" s="4" r="A9">
        <v>464</v>
      </c>
      <c t="n" s="7" r="B9">
        <v>75000</v>
      </c>
      <c t="n" s="6" r="C9">
        <v>75000</v>
      </c>
      <c t="n" s="7" r="E9">
        <v>125000</v>
      </c>
      <c t="n" s="7" r="F9">
        <v>96000</v>
      </c>
      <c t="n" s="7" r="H9">
        <v>77500</v>
      </c>
    </row>
    <row spans="1:8" r="10">
      <c t="s" s="4" r="A10">
        <v>465</v>
      </c>
      <c t="s" s="4" r="B10">
        <v>466</v>
      </c>
    </row>
    <row spans="1:8" r="11">
      <c t="s" s="4" r="A11">
        <v>382</v>
      </c>
    </row>
    <row spans="1:8" r="12">
      <c t="s" s="3" r="A12">
        <v>459</v>
      </c>
    </row>
    <row spans="1:8" r="13">
      <c t="s" s="4" r="A13">
        <v>460</v>
      </c>
      <c t="n" s="7" r="B13">
        <v>106000</v>
      </c>
      <c t="n" s="6" r="C13">
        <v>106000</v>
      </c>
    </row>
    <row spans="1:8" r="14">
      <c t="s" s="4" r="A14">
        <v>461</v>
      </c>
      <c t="n" s="6" r="B14">
        <v>33000</v>
      </c>
      <c t="n" s="6" r="C14">
        <v>33000</v>
      </c>
    </row>
    <row spans="1:8" r="15">
      <c t="s" s="4" r="A15">
        <v>467</v>
      </c>
      <c t="n" s="7" r="B15">
        <v>40000</v>
      </c>
      <c t="n" s="6" r="C15">
        <v>40000</v>
      </c>
    </row>
    <row spans="1:8" r="16">
      <c t="s" s="4" r="A16">
        <v>383</v>
      </c>
      <c t="n" s="6" r="C16">
        <v>164550</v>
      </c>
      <c t="n" s="7" r="D16">
        <v>84060</v>
      </c>
    </row>
    <row spans="1:8" r="17">
      <c t="s" s="4" r="A17">
        <v>468</v>
      </c>
    </row>
    <row spans="1:8" r="18">
      <c t="s" s="3" r="A18">
        <v>459</v>
      </c>
    </row>
    <row spans="1:8" r="19">
      <c t="s" s="4" r="A19">
        <v>383</v>
      </c>
      <c t="n" s="7" r="C19">
        <v>5000</v>
      </c>
    </row>
    <row spans="1:8" r="20">
      <c t="s" s="4" r="A20">
        <v>469</v>
      </c>
    </row>
    <row spans="1:8" r="21">
      <c t="s" s="3" r="A21">
        <v>459</v>
      </c>
    </row>
    <row spans="1:8" r="22">
      <c t="s" s="4" r="A22">
        <v>470</v>
      </c>
      <c t="n" s="6" r="B22">
        <v>2014</v>
      </c>
      <c t="n" s="6" r="C22">
        <v>2014</v>
      </c>
      <c t="n" s="6" r="G22">
        <v>4450</v>
      </c>
    </row>
    <row spans="1:8" r="23">
      <c t="s" s="4" r="A23">
        <v>471</v>
      </c>
      <c t="n" s="7" r="B23">
        <v>8978</v>
      </c>
      <c t="n" s="7" r="C23">
        <v>8978</v>
      </c>
    </row>
    <row spans="1:8" r="24">
      <c t="s" s="4" r="A24">
        <v>472</v>
      </c>
      <c t="s" s="4" r="C24">
        <v>473</v>
      </c>
    </row>
    <row spans="1:8" r="25">
      <c t="s" s="4" r="A25">
        <v>474</v>
      </c>
      <c t="s" s="4" r="B25">
        <v>475</v>
      </c>
      <c t="s" s="4" r="C25">
        <v>475</v>
      </c>
    </row>
    <row spans="1:8" r="26">
      <c t="s" s="4" r="A26">
        <v>476</v>
      </c>
      <c t="s" s="4" r="C26">
        <v>477</v>
      </c>
    </row>
    <row spans="1:8" r="27">
      <c t="s" s="4" r="A27">
        <v>478</v>
      </c>
      <c t="n" s="7" r="B27">
        <v>2500</v>
      </c>
      <c t="n" s="7" r="C27">
        <v>2500</v>
      </c>
    </row>
    <row spans="1:8" r="28">
      <c t="s" s="4" r="A28">
        <v>479</v>
      </c>
    </row>
    <row spans="1:8" r="29">
      <c t="s" s="3" r="A29">
        <v>459</v>
      </c>
    </row>
    <row spans="1:8" r="30">
      <c t="s" s="4" r="A30">
        <v>470</v>
      </c>
      <c t="n" s="6" r="B30">
        <v>2150</v>
      </c>
      <c t="n" s="6" r="C30">
        <v>2150</v>
      </c>
    </row>
    <row spans="1:8" r="31">
      <c t="s" s="4" r="A31">
        <v>480</v>
      </c>
      <c t="s" s="4" r="C31">
        <v>481</v>
      </c>
    </row>
    <row spans="1:8" r="32">
      <c t="s" s="4" r="A32">
        <v>471</v>
      </c>
      <c t="n" s="7" r="B32">
        <v>2329</v>
      </c>
      <c t="n" s="7" r="C32">
        <v>2329</v>
      </c>
    </row>
    <row spans="1:8" r="33">
      <c t="s" s="4" r="A33">
        <v>472</v>
      </c>
      <c t="s" s="4" r="C33">
        <v>473</v>
      </c>
    </row>
    <row spans="1:8" r="34">
      <c t="s" s="4" r="A34">
        <v>474</v>
      </c>
      <c t="s" s="4" r="B34">
        <v>475</v>
      </c>
      <c t="s" s="4" r="C34">
        <v>475</v>
      </c>
    </row>
    <row spans="1:8" r="35">
      <c t="s" s="4" r="A35">
        <v>476</v>
      </c>
      <c t="s" s="4" r="C35">
        <v>477</v>
      </c>
    </row>
    <row spans="1:8" r="36">
      <c t="s" s="4" r="A36">
        <v>478</v>
      </c>
      <c t="n" s="7" r="B36">
        <v>3865</v>
      </c>
      <c t="n" s="7" r="C36">
        <v>3865</v>
      </c>
    </row>
    <row spans="1:8" r="37">
      <c t="s" s="4" r="A37">
        <v>482</v>
      </c>
      <c t="n" s="6" r="C37">
        <v>3865</v>
      </c>
    </row>
    <row spans="1:8" r="38">
      <c t="s" s="4" r="A38">
        <v>483</v>
      </c>
      <c t="n" s="6" r="B38">
        <v>4015</v>
      </c>
      <c t="n" s="6" r="C38">
        <v>4015</v>
      </c>
    </row>
    <row spans="1:8" r="39">
      <c t="s" s="4" r="A39">
        <v>484</v>
      </c>
      <c t="n" s="7" r="B39">
        <v>1317</v>
      </c>
      <c t="n" s="7" r="C39">
        <v>1317</v>
      </c>
    </row>
    <row spans="1:8" r="40">
      <c t="s" s="4" r="A40">
        <v>485</v>
      </c>
      <c t="s" s="4" r="C40">
        <v>473</v>
      </c>
    </row>
    <row spans="1:8" r="41">
      <c t="s" s="4" r="A41">
        <v>486</v>
      </c>
      <c t="s" s="4" r="C41">
        <v>48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488</v>
      </c>
      <c t="s" s="2" r="B1">
        <v>1</v>
      </c>
    </row>
    <row spans="1:3" r="2">
      <c t="s" s="2" r="B2">
        <v>2</v>
      </c>
      <c t="s" s="2" r="C2">
        <v>30</v>
      </c>
    </row>
    <row spans="1:3" r="3">
      <c t="s" s="3" r="A3">
        <v>489</v>
      </c>
    </row>
    <row spans="1:3" r="4">
      <c t="s" s="4" r="A4">
        <v>490</v>
      </c>
      <c t="s" s="4" r="B4">
        <v>491</v>
      </c>
      <c t="s" s="4" r="C4">
        <v>492</v>
      </c>
    </row>
    <row spans="1:3" r="5">
      <c t="s" s="4" r="A5">
        <v>493</v>
      </c>
      <c t="s" s="4" r="B5">
        <v>494</v>
      </c>
      <c t="s" s="4" r="C5">
        <v>494</v>
      </c>
    </row>
    <row spans="1:3" r="6">
      <c t="s" s="4" r="A6">
        <v>495</v>
      </c>
      <c t="s" s="4" r="B6">
        <v>496</v>
      </c>
      <c t="s" s="4" r="C6">
        <v>496</v>
      </c>
    </row>
    <row spans="1:3" r="7">
      <c t="s" s="4" r="A7">
        <v>497</v>
      </c>
      <c t="s" s="4" r="B7">
        <v>498</v>
      </c>
      <c t="s" s="4" r="C7">
        <v>498</v>
      </c>
    </row>
    <row spans="1:3" r="8">
      <c t="s" s="4" r="A8">
        <v>499</v>
      </c>
      <c t="s" s="4" r="B8">
        <v>500</v>
      </c>
      <c t="s" s="4" r="C8">
        <v>500</v>
      </c>
    </row>
    <row spans="1:3" r="9">
      <c t="s" s="4" r="A9">
        <v>501</v>
      </c>
      <c t="s" s="4" r="B9">
        <v>500</v>
      </c>
      <c t="s" s="4" r="C9">
        <v>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4"/>
    <col customWidth="1" max="3" min="3" width="26"/>
    <col customWidth="1" max="4" min="4" width="25"/>
    <col customWidth="1" max="5" min="5" width="14"/>
    <col customWidth="1" max="6" min="6" width="14"/>
  </cols>
  <sheetData>
    <row spans="1:6" r="1">
      <c t="s" s="1" r="A1">
        <v>502</v>
      </c>
      <c t="s" s="2" r="B1">
        <v>503</v>
      </c>
      <c t="s" s="2" r="C1">
        <v>2</v>
      </c>
      <c t="s" s="2" r="D1">
        <v>30</v>
      </c>
      <c t="s" s="2" r="E1">
        <v>2</v>
      </c>
      <c t="s" s="2" r="F1">
        <v>504</v>
      </c>
    </row>
    <row spans="1:6" r="2">
      <c t="s" s="3" r="A2">
        <v>505</v>
      </c>
    </row>
    <row spans="1:6" r="3">
      <c t="s" s="4" r="A3">
        <v>506</v>
      </c>
      <c t="n" s="6" r="C3">
        <v>1565000</v>
      </c>
      <c t="n" s="6" r="D3">
        <v>1420000</v>
      </c>
    </row>
    <row spans="1:6" r="4">
      <c t="s" s="4" r="A4">
        <v>507</v>
      </c>
      <c t="n" s="6" r="C4">
        <v>200000</v>
      </c>
      <c t="n" s="6" r="D4">
        <v>405000</v>
      </c>
    </row>
    <row spans="1:6" r="5">
      <c t="s" s="4" r="A5">
        <v>508</v>
      </c>
      <c t="n" s="6" r="B5">
        <v>-20000</v>
      </c>
      <c t="n" s="6" r="C5">
        <v>-64000</v>
      </c>
      <c t="n" s="6" r="D5">
        <v>-50000</v>
      </c>
    </row>
    <row spans="1:6" r="6">
      <c t="s" s="4" r="A6">
        <v>509</v>
      </c>
      <c t="n" s="6" r="D6">
        <v>-210000</v>
      </c>
    </row>
    <row spans="1:6" r="7">
      <c t="s" s="4" r="A7">
        <v>510</v>
      </c>
      <c t="s" s="4" r="C7">
        <v>46</v>
      </c>
      <c t="s" s="4" r="D7">
        <v>46</v>
      </c>
    </row>
    <row spans="1:6" r="8">
      <c t="s" s="4" r="A8">
        <v>511</v>
      </c>
      <c t="n" s="6" r="C8">
        <v>1565000</v>
      </c>
      <c t="n" s="6" r="D8">
        <v>1420000</v>
      </c>
      <c t="n" s="6" r="E8">
        <v>1701000</v>
      </c>
    </row>
    <row spans="1:6" r="9">
      <c t="s" s="4" r="A9">
        <v>512</v>
      </c>
      <c t="n" s="6" r="C9">
        <v>1114500</v>
      </c>
    </row>
    <row spans="1:6" r="10">
      <c t="s" s="3" r="A10">
        <v>513</v>
      </c>
    </row>
    <row spans="1:6" r="11">
      <c t="s" s="4" r="A11">
        <v>506</v>
      </c>
      <c t="n" s="8" r="C11">
        <v>0.3</v>
      </c>
      <c t="n" s="8" r="D11">
        <v>0.23</v>
      </c>
    </row>
    <row spans="1:6" r="12">
      <c t="s" s="4" r="A12">
        <v>507</v>
      </c>
      <c t="n" s="8" r="C12">
        <v>0.67</v>
      </c>
      <c t="n" s="10" r="D12">
        <v>0.6</v>
      </c>
    </row>
    <row spans="1:6" r="13">
      <c t="s" s="4" r="A13">
        <v>508</v>
      </c>
      <c t="n" s="10" r="D13">
        <v>0.5</v>
      </c>
    </row>
    <row spans="1:6" r="14">
      <c t="s" s="4" r="A14">
        <v>509</v>
      </c>
      <c t="n" s="8" r="D14">
        <v>0.5</v>
      </c>
    </row>
    <row spans="1:6" r="15">
      <c t="s" s="4" r="A15">
        <v>510</v>
      </c>
      <c t="s" s="4" r="C15">
        <v>46</v>
      </c>
      <c t="s" s="4" r="D15">
        <v>46</v>
      </c>
    </row>
    <row spans="1:6" r="16">
      <c t="s" s="4" r="A16">
        <v>511</v>
      </c>
      <c t="n" s="8" r="C16">
        <v>0.3</v>
      </c>
      <c t="n" s="8" r="D16">
        <v>0.23</v>
      </c>
      <c t="n" s="8" r="E16">
        <v>0.34</v>
      </c>
    </row>
    <row spans="1:6" r="17">
      <c t="s" s="4" r="A17">
        <v>512</v>
      </c>
      <c t="n" s="8" r="E17">
        <v>0.23</v>
      </c>
      <c t="n" s="9" r="F17">
        <v>0.2778</v>
      </c>
    </row>
    <row spans="1:6" r="18">
      <c t="s" s="3" r="A18">
        <v>514</v>
      </c>
    </row>
    <row spans="1:6" r="19">
      <c t="s" s="4" r="A19">
        <v>515</v>
      </c>
      <c t="s" s="4" r="C19">
        <v>516</v>
      </c>
      <c t="s" s="4" r="D19">
        <v>517</v>
      </c>
    </row>
    <row spans="1:6" r="20">
      <c t="s" s="4" r="A20">
        <v>518</v>
      </c>
      <c t="s" s="4" r="C20">
        <v>516</v>
      </c>
      <c t="s" s="4" r="D20">
        <v>517</v>
      </c>
    </row>
    <row spans="1:6" r="21">
      <c t="s" s="4" r="A21">
        <v>512</v>
      </c>
      <c t="s" s="4" r="C21">
        <v>519</v>
      </c>
    </row>
    <row spans="1:6" r="22">
      <c t="s" s="3" r="A22">
        <v>520</v>
      </c>
    </row>
    <row spans="1:6" r="23">
      <c t="s" s="4" r="A23">
        <v>515</v>
      </c>
      <c t="n" s="7" r="C23">
        <v>349983</v>
      </c>
      <c t="n" s="7" r="D23">
        <v>495200</v>
      </c>
    </row>
    <row spans="1:6" r="24">
      <c t="s" s="4" r="A24">
        <v>518</v>
      </c>
      <c t="n" s="7" r="C24">
        <v>349983</v>
      </c>
      <c t="n" s="7" r="D24">
        <v>495200</v>
      </c>
      <c t="n" s="7" r="E24">
        <v>337984</v>
      </c>
    </row>
    <row spans="1:6" r="25">
      <c t="s" s="4" r="A25">
        <v>512</v>
      </c>
      <c t="n" s="7" r="E25">
        <v>3059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21</v>
      </c>
      <c t="s" s="2" r="B1">
        <v>1</v>
      </c>
    </row>
    <row spans="1:3" r="2">
      <c t="s" s="2" r="B2">
        <v>2</v>
      </c>
      <c t="s" s="2" r="C2">
        <v>30</v>
      </c>
    </row>
    <row spans="1:3" r="3">
      <c t="s" s="3" r="A3">
        <v>522</v>
      </c>
    </row>
    <row spans="1:3" r="4">
      <c t="s" s="4" r="A4">
        <v>523</v>
      </c>
      <c t="n" s="6" r="B4">
        <v>1701000</v>
      </c>
      <c t="n" s="6" r="C4">
        <v>1565000</v>
      </c>
    </row>
    <row spans="1:3" r="5">
      <c t="s" s="4" r="A5">
        <v>524</v>
      </c>
      <c t="s" s="4" r="B5">
        <v>491</v>
      </c>
      <c t="s" s="4" r="C5">
        <v>516</v>
      </c>
    </row>
    <row spans="1:3" r="6">
      <c t="s" s="4" r="A6">
        <v>513</v>
      </c>
      <c t="n" s="8" r="B6">
        <v>0.34</v>
      </c>
      <c t="n" s="8" r="C6">
        <v>0.3</v>
      </c>
    </row>
    <row spans="1:3" r="7">
      <c t="s" s="3" r="A7">
        <v>525</v>
      </c>
    </row>
    <row spans="1:3" r="8">
      <c t="s" s="4" r="A8">
        <v>526</v>
      </c>
      <c t="n" s="6" r="B8">
        <v>1114500</v>
      </c>
      <c t="n" s="6" r="C8">
        <v>845600</v>
      </c>
    </row>
    <row spans="1:3" r="9">
      <c t="s" s="4" r="A9">
        <v>513</v>
      </c>
      <c t="n" s="8" r="B9">
        <v>0.23</v>
      </c>
      <c t="n" s="8" r="C9">
        <v>0.21</v>
      </c>
    </row>
    <row spans="1:3" r="10">
      <c t="s" s="4" r="A10">
        <v>527</v>
      </c>
    </row>
    <row spans="1:3" r="11">
      <c t="s" s="3" r="A11">
        <v>528</v>
      </c>
    </row>
    <row spans="1:3" r="12">
      <c t="s" s="4" r="A12">
        <v>529</v>
      </c>
      <c t="n" s="10" r="B12">
        <v>0.14</v>
      </c>
      <c t="n" s="10" r="C12">
        <v>0.14</v>
      </c>
    </row>
    <row spans="1:3" r="13">
      <c t="s" s="4" r="A13">
        <v>530</v>
      </c>
      <c t="n" s="8" r="B13">
        <v>0.24</v>
      </c>
      <c t="n" s="8" r="C13">
        <v>0.24</v>
      </c>
    </row>
    <row spans="1:3" r="14">
      <c t="s" s="3" r="A14">
        <v>522</v>
      </c>
    </row>
    <row spans="1:3" r="15">
      <c t="s" s="4" r="A15">
        <v>523</v>
      </c>
      <c t="n" s="6" r="B15">
        <v>720000</v>
      </c>
      <c t="n" s="6" r="C15">
        <v>720000</v>
      </c>
    </row>
    <row spans="1:3" r="16">
      <c t="s" s="4" r="A16">
        <v>524</v>
      </c>
      <c t="s" s="4" r="B16">
        <v>531</v>
      </c>
      <c t="s" s="4" r="C16">
        <v>532</v>
      </c>
    </row>
    <row spans="1:3" r="17">
      <c t="s" s="4" r="A17">
        <v>513</v>
      </c>
      <c t="n" s="8" r="B17">
        <v>0.06</v>
      </c>
      <c t="n" s="8" r="C17">
        <v>0.06</v>
      </c>
    </row>
    <row spans="1:3" r="18">
      <c t="s" s="3" r="A18">
        <v>525</v>
      </c>
    </row>
    <row spans="1:3" r="19">
      <c t="s" s="4" r="A19">
        <v>526</v>
      </c>
      <c t="n" s="6" r="B19">
        <v>720000</v>
      </c>
      <c t="n" s="6" r="C19">
        <v>585000</v>
      </c>
    </row>
    <row spans="1:3" r="20">
      <c t="s" s="4" r="A20">
        <v>513</v>
      </c>
      <c t="n" s="8" r="B20">
        <v>0.09</v>
      </c>
      <c t="n" s="8" r="C20">
        <v>0.1</v>
      </c>
    </row>
    <row spans="1:3" r="21">
      <c t="s" s="4" r="A21">
        <v>533</v>
      </c>
    </row>
    <row spans="1:3" r="22">
      <c t="s" s="3" r="A22">
        <v>528</v>
      </c>
    </row>
    <row spans="1:3" r="23">
      <c t="s" s="4" r="A23">
        <v>529</v>
      </c>
      <c t="n" s="10" r="B23">
        <v>0.25</v>
      </c>
      <c t="n" s="10" r="C23">
        <v>0.25</v>
      </c>
    </row>
    <row spans="1:3" r="24">
      <c t="s" s="4" r="A24">
        <v>530</v>
      </c>
      <c t="n" s="8" r="B24">
        <v>0.49</v>
      </c>
      <c t="n" s="8" r="C24">
        <v>0.49</v>
      </c>
    </row>
    <row spans="1:3" r="25">
      <c t="s" s="3" r="A25">
        <v>522</v>
      </c>
    </row>
    <row spans="1:3" r="26">
      <c t="s" s="4" r="A26">
        <v>523</v>
      </c>
      <c t="n" s="6" r="B26">
        <v>351000</v>
      </c>
      <c t="n" s="6" r="C26">
        <v>405000</v>
      </c>
    </row>
    <row spans="1:3" r="27">
      <c t="s" s="4" r="A27">
        <v>524</v>
      </c>
      <c t="s" s="4" r="B27">
        <v>534</v>
      </c>
      <c t="s" s="4" r="C27">
        <v>531</v>
      </c>
    </row>
    <row spans="1:3" r="28">
      <c t="s" s="4" r="A28">
        <v>513</v>
      </c>
      <c t="n" s="8" r="B28">
        <v>0.05</v>
      </c>
      <c t="n" s="8" r="C28">
        <v>0.07000000000000001</v>
      </c>
    </row>
    <row spans="1:3" r="29">
      <c t="s" s="3" r="A29">
        <v>525</v>
      </c>
    </row>
    <row spans="1:3" r="30">
      <c t="s" s="4" r="A30">
        <v>526</v>
      </c>
      <c t="n" s="6" r="B30">
        <v>207000</v>
      </c>
      <c t="n" s="6" r="C30">
        <v>165600</v>
      </c>
    </row>
    <row spans="1:3" r="31">
      <c t="s" s="4" r="A31">
        <v>513</v>
      </c>
      <c t="n" s="8" r="B31">
        <v>0.05</v>
      </c>
      <c t="n" s="8" r="C31">
        <v>0.05</v>
      </c>
    </row>
    <row spans="1:3" r="32">
      <c t="s" s="4" r="A32">
        <v>535</v>
      </c>
    </row>
    <row spans="1:3" r="33">
      <c t="s" s="3" r="A33">
        <v>528</v>
      </c>
    </row>
    <row spans="1:3" r="34">
      <c t="s" s="4" r="A34">
        <v>529</v>
      </c>
      <c t="n" s="10" r="B34">
        <v>0.5</v>
      </c>
      <c t="n" s="10" r="C34">
        <v>0.5</v>
      </c>
    </row>
    <row spans="1:3" r="35">
      <c t="s" s="4" r="A35">
        <v>530</v>
      </c>
      <c t="n" s="8" r="B35">
        <v>0.78</v>
      </c>
      <c t="n" s="8" r="C35">
        <v>0.78</v>
      </c>
    </row>
    <row spans="1:3" r="36">
      <c t="s" s="3" r="A36">
        <v>522</v>
      </c>
    </row>
    <row spans="1:3" r="37">
      <c t="s" s="4" r="A37">
        <v>523</v>
      </c>
      <c t="n" s="6" r="B37">
        <v>630000</v>
      </c>
      <c t="n" s="6" r="C37">
        <v>440000</v>
      </c>
    </row>
    <row spans="1:3" r="38">
      <c t="s" s="4" r="A38">
        <v>524</v>
      </c>
      <c t="s" s="4" r="B38">
        <v>536</v>
      </c>
      <c t="s" s="4" r="C38">
        <v>537</v>
      </c>
    </row>
    <row spans="1:3" r="39">
      <c t="s" s="4" r="A39">
        <v>513</v>
      </c>
      <c t="n" s="8" r="B39">
        <v>0.23</v>
      </c>
      <c t="n" s="8" r="C39">
        <v>0.17</v>
      </c>
    </row>
    <row spans="1:3" r="40">
      <c t="s" s="3" r="A40">
        <v>525</v>
      </c>
    </row>
    <row spans="1:3" r="41">
      <c t="s" s="4" r="A41">
        <v>526</v>
      </c>
      <c t="n" s="6" r="B41">
        <v>187500</v>
      </c>
      <c t="n" s="6" r="C41">
        <v>95000</v>
      </c>
    </row>
    <row spans="1:3" r="42">
      <c t="s" s="4" r="A42">
        <v>513</v>
      </c>
      <c t="n" s="8" r="B42">
        <v>0.09</v>
      </c>
      <c t="n" s="8" r="C42">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5"/>
    <col customWidth="1" max="6" min="6" width="29"/>
    <col customWidth="1" max="7" min="7" width="12"/>
  </cols>
  <sheetData>
    <row spans="1:7" r="1">
      <c t="s" s="1" r="A1">
        <v>91</v>
      </c>
      <c t="s" s="2" r="B1">
        <v>92</v>
      </c>
      <c t="s" s="2" r="C1">
        <v>93</v>
      </c>
      <c t="s" s="2" r="D1">
        <v>94</v>
      </c>
      <c t="s" s="2" r="E1">
        <v>95</v>
      </c>
      <c t="s" s="2" r="F1">
        <v>96</v>
      </c>
      <c t="s" s="2" r="G1">
        <v>97</v>
      </c>
    </row>
    <row spans="1:7" r="2">
      <c t="s" s="4" r="A2">
        <v>98</v>
      </c>
      <c t="n" s="6" r="B2">
        <v>2500000</v>
      </c>
      <c t="n" s="6" r="C2">
        <v>31647000</v>
      </c>
    </row>
    <row spans="1:7" r="3">
      <c t="s" s="4" r="A3">
        <v>99</v>
      </c>
      <c t="n" s="7" r="B3">
        <v>25000</v>
      </c>
      <c t="n" s="7" r="C3">
        <v>320070</v>
      </c>
      <c t="n" s="7" r="D3">
        <v>4022481</v>
      </c>
      <c t="n" s="7" r="E3">
        <v>-2501</v>
      </c>
      <c t="n" s="7" r="F3">
        <v>-2974025</v>
      </c>
      <c t="n" s="7" r="G3">
        <v>1391025</v>
      </c>
    </row>
    <row spans="1:7" r="4">
      <c t="s" s="4" r="A4">
        <v>100</v>
      </c>
      <c t="n" s="7" r="C4">
        <v>500</v>
      </c>
      <c t="n" s="6" r="D4">
        <v>24500</v>
      </c>
      <c t="n" s="7" r="G4">
        <v>25000</v>
      </c>
    </row>
    <row spans="1:7" r="5">
      <c t="s" s="4" r="A5">
        <v>101</v>
      </c>
      <c t="n" s="6" r="C5">
        <v>50000</v>
      </c>
      <c t="n" s="6" r="G5">
        <v>50000</v>
      </c>
    </row>
    <row spans="1:7" r="6">
      <c t="s" s="4" r="A6">
        <v>102</v>
      </c>
      <c t="n" s="7" r="C6">
        <v>450</v>
      </c>
      <c t="n" s="6" r="D6">
        <v>27050</v>
      </c>
      <c t="n" s="7" r="G6">
        <v>27500</v>
      </c>
    </row>
    <row spans="1:7" r="7">
      <c t="s" s="4" r="A7">
        <v>103</v>
      </c>
      <c t="n" s="6" r="C7">
        <v>45000</v>
      </c>
    </row>
    <row spans="1:7" r="8">
      <c t="s" s="4" r="A8">
        <v>104</v>
      </c>
      <c t="n" s="7" r="C8">
        <v>13600</v>
      </c>
      <c t="n" s="6" r="D8">
        <v>666400</v>
      </c>
      <c t="n" s="6" r="G8">
        <v>680000</v>
      </c>
    </row>
    <row spans="1:7" r="9">
      <c t="s" s="4" r="A9">
        <v>105</v>
      </c>
      <c t="n" s="6" r="C9">
        <v>1360000</v>
      </c>
    </row>
    <row spans="1:7" r="10">
      <c t="s" s="4" r="A10">
        <v>106</v>
      </c>
      <c t="n" s="7" r="B10">
        <v>1000</v>
      </c>
      <c t="n" s="6" r="D10">
        <v>49000</v>
      </c>
      <c t="n" s="6" r="G10">
        <v>50000</v>
      </c>
    </row>
    <row spans="1:7" r="11">
      <c t="s" s="4" r="A11">
        <v>107</v>
      </c>
      <c t="n" s="6" r="B11">
        <v>100000</v>
      </c>
    </row>
    <row spans="1:7" r="12">
      <c t="s" s="4" r="A12">
        <v>108</v>
      </c>
      <c t="n" s="7" r="B12">
        <v>18000</v>
      </c>
      <c t="n" s="6" r="D12">
        <v>882000</v>
      </c>
      <c t="n" s="7" r="G12">
        <v>900000</v>
      </c>
    </row>
    <row spans="1:7" r="13">
      <c t="s" s="4" r="A13">
        <v>109</v>
      </c>
      <c t="n" s="6" r="B13">
        <v>1800000</v>
      </c>
    </row>
    <row spans="1:7" r="14">
      <c t="s" s="4" r="A14">
        <v>110</v>
      </c>
      <c t="n" s="7" r="C14">
        <v>212</v>
      </c>
      <c t="n" s="6" r="D14">
        <v>-212</v>
      </c>
      <c t="s" s="4" r="G14">
        <v>46</v>
      </c>
    </row>
    <row spans="1:7" r="15">
      <c t="s" s="4" r="A15">
        <v>111</v>
      </c>
      <c t="n" s="6" r="C15">
        <v>21234</v>
      </c>
    </row>
    <row spans="1:7" r="16">
      <c t="s" s="4" r="A16">
        <v>112</v>
      </c>
      <c t="n" s="6" r="D16">
        <v>69890</v>
      </c>
      <c t="n" s="7" r="G16">
        <v>69890</v>
      </c>
    </row>
    <row spans="1:7" r="17">
      <c t="s" s="4" r="A17">
        <v>84</v>
      </c>
      <c t="n" s="6" r="F17">
        <v>-1510636</v>
      </c>
      <c t="n" s="6" r="G17">
        <v>-1510636</v>
      </c>
    </row>
    <row spans="1:7" r="18">
      <c t="s" s="4" r="A18">
        <v>113</v>
      </c>
      <c t="n" s="6" r="B18">
        <v>4400000</v>
      </c>
      <c t="n" s="6" r="C18">
        <v>33123234</v>
      </c>
    </row>
    <row spans="1:7" r="19">
      <c t="s" s="4" r="A19">
        <v>114</v>
      </c>
      <c t="n" s="7" r="B19">
        <v>44000</v>
      </c>
      <c t="n" s="7" r="C19">
        <v>334832</v>
      </c>
      <c t="n" s="6" r="D19">
        <v>5741109</v>
      </c>
      <c t="n" s="6" r="E19">
        <v>-2501</v>
      </c>
      <c t="n" s="6" r="F19">
        <v>-4484661</v>
      </c>
      <c t="n" s="6" r="G19">
        <v>1632779</v>
      </c>
    </row>
    <row spans="1:7" r="20">
      <c t="s" s="4" r="A20">
        <v>115</v>
      </c>
      <c t="n" s="7" r="C20">
        <v>540</v>
      </c>
      <c t="n" s="6" r="D20">
        <v>14461</v>
      </c>
      <c t="n" s="6" r="G20">
        <v>15001</v>
      </c>
    </row>
    <row spans="1:7" r="21">
      <c t="s" s="4" r="A21">
        <v>116</v>
      </c>
      <c t="n" s="6" r="C21">
        <v>54000</v>
      </c>
    </row>
    <row spans="1:7" r="22">
      <c t="s" s="4" r="A22">
        <v>100</v>
      </c>
      <c t="n" s="7" r="C22">
        <v>100</v>
      </c>
      <c t="n" s="6" r="D22">
        <v>4900</v>
      </c>
      <c t="n" s="6" r="G22">
        <v>5000</v>
      </c>
    </row>
    <row spans="1:7" r="23">
      <c t="s" s="4" r="A23">
        <v>101</v>
      </c>
      <c t="n" s="6" r="C23">
        <v>10000</v>
      </c>
    </row>
    <row spans="1:7" r="24">
      <c t="s" s="4" r="A24">
        <v>117</v>
      </c>
      <c t="n" s="7" r="C24">
        <v>70</v>
      </c>
      <c t="n" s="6" r="D24">
        <v>4130</v>
      </c>
      <c t="n" s="6" r="G24">
        <v>4200</v>
      </c>
    </row>
    <row spans="1:7" r="25">
      <c t="s" s="4" r="A25">
        <v>118</v>
      </c>
      <c t="n" s="6" r="C25">
        <v>7000</v>
      </c>
    </row>
    <row spans="1:7" r="26">
      <c t="s" s="4" r="A26">
        <v>119</v>
      </c>
      <c t="n" s="7" r="C26">
        <v>570</v>
      </c>
      <c t="n" s="6" r="D26">
        <v>36480</v>
      </c>
      <c t="n" s="6" r="G26">
        <v>37050</v>
      </c>
    </row>
    <row spans="1:7" r="27">
      <c t="s" s="4" r="A27">
        <v>120</v>
      </c>
      <c t="n" s="6" r="C27">
        <v>57000</v>
      </c>
    </row>
    <row spans="1:7" r="28">
      <c t="s" s="4" r="A28">
        <v>121</v>
      </c>
      <c t="n" s="7" r="C28">
        <v>70</v>
      </c>
      <c t="n" s="6" r="D28">
        <v>4760</v>
      </c>
      <c t="n" s="6" r="G28">
        <v>4830</v>
      </c>
    </row>
    <row spans="1:7" r="29">
      <c t="s" s="4" r="A29">
        <v>122</v>
      </c>
      <c t="n" s="6" r="C29">
        <v>7000</v>
      </c>
    </row>
    <row spans="1:7" r="30">
      <c t="s" s="4" r="A30">
        <v>123</v>
      </c>
      <c t="n" s="7" r="C30">
        <v>74</v>
      </c>
      <c t="n" s="6" r="D30">
        <v>5476</v>
      </c>
      <c t="n" s="7" r="G30">
        <v>5550</v>
      </c>
    </row>
    <row spans="1:7" r="31">
      <c t="s" s="4" r="A31">
        <v>124</v>
      </c>
      <c t="n" s="6" r="C31">
        <v>7400</v>
      </c>
    </row>
    <row spans="1:7" r="32">
      <c t="s" s="4" r="A32">
        <v>125</v>
      </c>
      <c t="n" s="7" r="C32">
        <v>-3600</v>
      </c>
      <c t="n" s="6" r="D32">
        <v>1099</v>
      </c>
      <c t="n" s="7" r="E32">
        <v>2501</v>
      </c>
      <c t="s" s="4" r="G32">
        <v>46</v>
      </c>
    </row>
    <row spans="1:7" r="33">
      <c t="s" s="4" r="A33">
        <v>102</v>
      </c>
      <c t="n" s="7" r="G33">
        <v>27500</v>
      </c>
    </row>
    <row spans="1:7" r="34">
      <c t="s" s="4" r="A34">
        <v>104</v>
      </c>
      <c t="n" s="7" r="C34">
        <v>19800</v>
      </c>
      <c t="n" s="6" r="D34">
        <v>970200</v>
      </c>
      <c t="n" s="6" r="G34">
        <v>990000</v>
      </c>
    </row>
    <row spans="1:7" r="35">
      <c t="s" s="4" r="A35">
        <v>105</v>
      </c>
      <c t="n" s="6" r="C35">
        <v>1980000</v>
      </c>
    </row>
    <row spans="1:7" r="36">
      <c t="s" s="4" r="A36">
        <v>106</v>
      </c>
      <c t="n" s="7" r="B36">
        <v>3000</v>
      </c>
      <c t="n" s="6" r="D36">
        <v>147000</v>
      </c>
      <c t="n" s="6" r="G36">
        <v>150000</v>
      </c>
    </row>
    <row spans="1:7" r="37">
      <c t="s" s="4" r="A37">
        <v>107</v>
      </c>
      <c t="n" s="6" r="B37">
        <v>300000</v>
      </c>
    </row>
    <row spans="1:7" r="38">
      <c t="s" s="4" r="A38">
        <v>126</v>
      </c>
      <c t="n" s="7" r="B38">
        <v>5000</v>
      </c>
      <c t="n" s="6" r="D38">
        <v>245000</v>
      </c>
      <c t="n" s="7" r="G38">
        <v>250000</v>
      </c>
    </row>
    <row spans="1:7" r="39">
      <c t="s" s="4" r="A39">
        <v>127</v>
      </c>
      <c t="n" s="6" r="B39">
        <v>500000</v>
      </c>
    </row>
    <row spans="1:7" r="40">
      <c t="s" s="4" r="A40">
        <v>128</v>
      </c>
      <c t="n" s="7" r="C40">
        <v>1600</v>
      </c>
      <c t="n" s="6" r="D40">
        <v>-1600</v>
      </c>
      <c t="s" s="4" r="G40">
        <v>46</v>
      </c>
    </row>
    <row spans="1:7" r="41">
      <c t="s" s="4" r="A41">
        <v>129</v>
      </c>
      <c t="n" s="6" r="C41">
        <v>160000</v>
      </c>
    </row>
    <row spans="1:7" r="42">
      <c t="s" s="4" r="A42">
        <v>130</v>
      </c>
      <c t="n" s="7" r="C42">
        <v>1000</v>
      </c>
      <c t="n" s="6" r="D42">
        <v>-1000</v>
      </c>
      <c t="s" s="4" r="G42">
        <v>46</v>
      </c>
    </row>
    <row spans="1:7" r="43">
      <c t="s" s="4" r="A43">
        <v>131</v>
      </c>
      <c t="n" s="6" r="C43">
        <v>100000</v>
      </c>
    </row>
    <row spans="1:7" r="44">
      <c t="s" s="4" r="A44">
        <v>132</v>
      </c>
      <c t="n" s="7" r="C44">
        <v>294</v>
      </c>
      <c t="n" s="6" r="D44">
        <v>-294</v>
      </c>
      <c t="s" s="4" r="G44">
        <v>46</v>
      </c>
    </row>
    <row spans="1:7" r="45">
      <c t="s" s="4" r="A45">
        <v>133</v>
      </c>
      <c t="n" s="6" r="C45">
        <v>29425</v>
      </c>
    </row>
    <row spans="1:7" r="46">
      <c t="s" s="4" r="A46">
        <v>112</v>
      </c>
      <c t="n" s="6" r="D46">
        <v>59327</v>
      </c>
      <c t="n" s="7" r="G46">
        <v>59327</v>
      </c>
    </row>
    <row spans="1:7" r="47">
      <c t="s" s="4" r="A47">
        <v>134</v>
      </c>
      <c t="n" s="7" r="C47">
        <v>3500</v>
      </c>
      <c t="n" s="6" r="D47">
        <v>259000</v>
      </c>
      <c t="n" s="7" r="G47">
        <v>262500</v>
      </c>
    </row>
    <row spans="1:7" r="48">
      <c t="s" s="4" r="A48">
        <v>135</v>
      </c>
      <c t="n" s="6" r="C48">
        <v>350000</v>
      </c>
      <c t="n" s="6" r="G48">
        <v>350000</v>
      </c>
    </row>
    <row spans="1:7" r="49">
      <c t="s" s="4" r="A49">
        <v>136</v>
      </c>
      <c t="n" s="6" r="D49">
        <v>78000</v>
      </c>
      <c t="n" s="7" r="G49">
        <v>78000</v>
      </c>
    </row>
    <row spans="1:7" r="50">
      <c t="s" s="4" r="A50">
        <v>84</v>
      </c>
      <c t="n" s="6" r="F50">
        <v>-1673094</v>
      </c>
      <c t="n" s="6" r="G50">
        <v>-1673094</v>
      </c>
    </row>
    <row spans="1:7" r="51">
      <c t="s" s="4" r="A51">
        <v>137</v>
      </c>
      <c t="n" s="6" r="B51">
        <v>5200000</v>
      </c>
      <c t="n" s="6" r="C51">
        <v>35885059</v>
      </c>
    </row>
    <row spans="1:7" r="52">
      <c t="s" s="4" r="A52">
        <v>138</v>
      </c>
      <c t="n" s="7" r="B52">
        <v>52000</v>
      </c>
      <c t="n" s="7" r="C52">
        <v>358850</v>
      </c>
      <c t="n" s="7" r="D52">
        <v>7568048</v>
      </c>
      <c t="s" s="4" r="E52">
        <v>46</v>
      </c>
      <c t="n" s="7" r="F52">
        <v>-6157755</v>
      </c>
      <c t="n" s="7" r="G52">
        <v>18211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S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538</v>
      </c>
      <c t="s" s="2" r="B1">
        <v>539</v>
      </c>
      <c t="s" s="2" r="C1">
        <v>540</v>
      </c>
      <c t="s" s="2" r="D1">
        <v>541</v>
      </c>
      <c t="s" s="2" r="E1">
        <v>542</v>
      </c>
      <c t="s" s="2" r="F1">
        <v>543</v>
      </c>
      <c t="s" s="2" r="G1">
        <v>544</v>
      </c>
      <c t="s" s="2" r="H1">
        <v>545</v>
      </c>
      <c t="s" s="2" r="I1">
        <v>379</v>
      </c>
      <c t="s" s="2" r="J1">
        <v>503</v>
      </c>
      <c t="s" s="2" r="K1">
        <v>546</v>
      </c>
      <c t="s" s="2" r="L1">
        <v>547</v>
      </c>
      <c t="s" s="2" r="M1">
        <v>548</v>
      </c>
      <c t="s" s="2" r="N1">
        <v>549</v>
      </c>
      <c t="s" s="2" r="O1">
        <v>550</v>
      </c>
      <c t="s" s="2" r="P1">
        <v>504</v>
      </c>
      <c t="s" s="2" r="Q1">
        <v>2</v>
      </c>
      <c t="s" s="2" r="R1">
        <v>30</v>
      </c>
      <c t="s" s="2" r="S1">
        <v>551</v>
      </c>
    </row>
    <row spans="1:19" r="2">
      <c t="s" s="3" r="A2">
        <v>552</v>
      </c>
    </row>
    <row spans="1:19" r="3">
      <c t="s" s="4" r="A3">
        <v>553</v>
      </c>
      <c t="s" s="4" r="P3">
        <v>554</v>
      </c>
    </row>
    <row spans="1:19" r="4">
      <c t="s" s="4" r="A4">
        <v>509</v>
      </c>
      <c t="n" s="6" r="R4">
        <v>210000</v>
      </c>
    </row>
    <row spans="1:19" r="5">
      <c t="s" s="4" r="A5">
        <v>555</v>
      </c>
      <c t="n" s="6" r="P5">
        <v>468000</v>
      </c>
    </row>
    <row spans="1:19" r="6">
      <c t="s" s="4" r="A6">
        <v>556</v>
      </c>
      <c t="n" s="9" r="P6">
        <v>0.2778</v>
      </c>
      <c t="n" s="8" r="Q6">
        <v>0.23</v>
      </c>
    </row>
    <row spans="1:19" r="7">
      <c t="s" s="4" r="A7">
        <v>557</v>
      </c>
      <c t="n" s="7" r="R7">
        <v>32499</v>
      </c>
    </row>
    <row spans="1:19" r="8">
      <c t="s" s="4" r="A8">
        <v>558</v>
      </c>
      <c t="n" s="9" r="R8">
        <v>0.3611</v>
      </c>
    </row>
    <row spans="1:19" r="9">
      <c t="s" s="4" r="A9">
        <v>559</v>
      </c>
      <c t="n" s="7" r="P9">
        <v>89236</v>
      </c>
    </row>
    <row spans="1:19" r="10">
      <c t="s" s="4" r="A10">
        <v>560</v>
      </c>
      <c t="n" s="9" r="P10">
        <v>0.1907</v>
      </c>
      <c t="n" s="8" r="Q10">
        <v>0.38</v>
      </c>
    </row>
    <row spans="1:19" r="11">
      <c t="s" s="4" r="A11">
        <v>561</v>
      </c>
      <c t="n" s="7" r="Q11">
        <v>59327</v>
      </c>
      <c t="n" s="7" r="R11">
        <v>69890</v>
      </c>
    </row>
    <row spans="1:19" r="12">
      <c t="s" s="4" r="A12">
        <v>562</v>
      </c>
      <c t="n" s="6" r="Q12">
        <v>101932</v>
      </c>
    </row>
    <row spans="1:19" r="13">
      <c t="s" s="4" r="A13">
        <v>563</v>
      </c>
      <c t="s" s="4" r="P13">
        <v>564</v>
      </c>
    </row>
    <row spans="1:19" r="14">
      <c t="s" s="4" r="A14">
        <v>565</v>
      </c>
      <c t="n" s="7" r="J14">
        <v>10000</v>
      </c>
      <c t="n" s="7" r="Q14">
        <v>25000</v>
      </c>
      <c t="n" s="7" r="R14">
        <v>25000</v>
      </c>
    </row>
    <row spans="1:19" r="15">
      <c t="s" s="4" r="A15">
        <v>508</v>
      </c>
      <c t="n" s="6" r="J15">
        <v>20000</v>
      </c>
      <c t="n" s="6" r="Q15">
        <v>64000</v>
      </c>
      <c t="n" s="6" r="R15">
        <v>50000</v>
      </c>
    </row>
    <row spans="1:19" r="16">
      <c t="s" s="4" r="A16">
        <v>566</v>
      </c>
    </row>
    <row spans="1:19" r="17">
      <c t="s" s="3" r="A17">
        <v>552</v>
      </c>
    </row>
    <row spans="1:19" r="18">
      <c t="s" s="4" r="A18">
        <v>553</v>
      </c>
      <c t="s" s="4" r="B18">
        <v>554</v>
      </c>
      <c t="s" s="4" r="E18">
        <v>554</v>
      </c>
      <c t="s" s="4" r="H18">
        <v>554</v>
      </c>
      <c t="s" s="4" r="I18">
        <v>554</v>
      </c>
      <c t="s" s="4" r="K18">
        <v>554</v>
      </c>
      <c t="s" s="4" r="L18">
        <v>554</v>
      </c>
    </row>
    <row spans="1:19" r="19">
      <c t="s" s="4" r="A19">
        <v>555</v>
      </c>
      <c t="n" s="6" r="B19">
        <v>100000</v>
      </c>
      <c t="n" s="6" r="E19">
        <v>100000</v>
      </c>
      <c t="n" s="6" r="H19">
        <v>40000</v>
      </c>
      <c t="n" s="6" r="I19">
        <v>50000</v>
      </c>
      <c t="n" s="6" r="K19">
        <v>40000</v>
      </c>
      <c t="n" s="6" r="L19">
        <v>100000</v>
      </c>
    </row>
    <row spans="1:19" r="20">
      <c t="s" s="4" r="A20">
        <v>556</v>
      </c>
      <c t="n" s="8" r="B20">
        <v>0.78</v>
      </c>
      <c t="n" s="8" r="E20">
        <v>0.5</v>
      </c>
      <c t="n" s="8" r="H20">
        <v>0.75</v>
      </c>
      <c t="n" s="8" r="I20">
        <v>0.5</v>
      </c>
      <c t="n" s="8" r="K20">
        <v>0.5</v>
      </c>
      <c t="n" s="8" r="L20">
        <v>0.5</v>
      </c>
    </row>
    <row spans="1:19" r="21">
      <c t="s" s="4" r="A21">
        <v>559</v>
      </c>
      <c t="n" s="7" r="B21">
        <v>30640</v>
      </c>
      <c t="n" s="7" r="E21">
        <v>34320</v>
      </c>
      <c t="n" s="7" r="H21">
        <v>17224</v>
      </c>
      <c t="n" s="7" r="I21">
        <v>8167</v>
      </c>
      <c t="n" s="7" r="K21">
        <v>6534</v>
      </c>
      <c t="n" s="7" r="L21">
        <v>16334</v>
      </c>
    </row>
    <row spans="1:19" r="22">
      <c t="s" s="4" r="A22">
        <v>560</v>
      </c>
      <c t="n" s="9" r="B22">
        <v>0.3064</v>
      </c>
      <c t="n" s="9" r="E22">
        <v>0.3432</v>
      </c>
      <c t="n" s="9" r="H22">
        <v>0.4306</v>
      </c>
      <c t="n" s="9" r="I22">
        <v>0.1633</v>
      </c>
      <c t="n" s="9" r="K22">
        <v>0.1633</v>
      </c>
      <c t="n" s="9" r="L22">
        <v>0.1633</v>
      </c>
    </row>
    <row spans="1:19" r="23">
      <c t="s" s="4" r="A23">
        <v>563</v>
      </c>
      <c t="s" s="4" r="B23">
        <v>564</v>
      </c>
      <c t="s" s="4" r="E23">
        <v>564</v>
      </c>
      <c t="s" s="4" r="H23">
        <v>564</v>
      </c>
      <c t="s" s="4" r="I23">
        <v>564</v>
      </c>
      <c t="s" s="4" r="K23">
        <v>564</v>
      </c>
      <c t="s" s="4" r="L23">
        <v>564</v>
      </c>
    </row>
    <row spans="1:19" r="24">
      <c t="s" s="4" r="A24">
        <v>567</v>
      </c>
    </row>
    <row spans="1:19" r="25">
      <c t="s" s="3" r="A25">
        <v>552</v>
      </c>
    </row>
    <row spans="1:19" r="26">
      <c t="s" s="4" r="A26">
        <v>553</v>
      </c>
      <c t="s" s="4" r="C26">
        <v>554</v>
      </c>
      <c t="s" s="4" r="D26">
        <v>554</v>
      </c>
      <c t="s" s="4" r="F26">
        <v>554</v>
      </c>
    </row>
    <row spans="1:19" r="27">
      <c t="s" s="4" r="A27">
        <v>555</v>
      </c>
      <c t="n" s="6" r="C27">
        <v>100000</v>
      </c>
      <c t="n" s="6" r="D27">
        <v>40000</v>
      </c>
      <c t="n" s="6" r="F27">
        <v>40000</v>
      </c>
    </row>
    <row spans="1:19" r="28">
      <c t="s" s="4" r="A28">
        <v>556</v>
      </c>
      <c t="n" s="8" r="C28">
        <v>0.65</v>
      </c>
      <c t="n" s="8" r="D28">
        <v>0.78</v>
      </c>
      <c t="n" s="8" r="F28">
        <v>0.5</v>
      </c>
    </row>
    <row spans="1:19" r="29">
      <c t="s" s="4" r="A29">
        <v>559</v>
      </c>
      <c t="n" s="7" r="C29">
        <v>37318</v>
      </c>
      <c t="n" s="7" r="D29">
        <v>12256</v>
      </c>
      <c t="n" s="7" r="F29">
        <v>13728</v>
      </c>
    </row>
    <row spans="1:19" r="30">
      <c t="s" s="4" r="A30">
        <v>560</v>
      </c>
      <c t="n" s="9" r="C30">
        <v>0.3732</v>
      </c>
      <c t="n" s="9" r="D30">
        <v>0.3064</v>
      </c>
      <c t="n" s="9" r="F30">
        <v>0.3432</v>
      </c>
    </row>
    <row spans="1:19" r="31">
      <c t="s" s="4" r="A31">
        <v>563</v>
      </c>
      <c t="s" s="4" r="C31">
        <v>564</v>
      </c>
      <c t="s" s="4" r="D31">
        <v>564</v>
      </c>
      <c t="s" s="4" r="F31">
        <v>564</v>
      </c>
    </row>
    <row spans="1:19" r="32">
      <c t="s" s="4" r="A32">
        <v>565</v>
      </c>
      <c t="n" s="7" r="Q32">
        <v>15001</v>
      </c>
    </row>
    <row spans="1:19" r="33">
      <c t="s" s="4" r="A33">
        <v>508</v>
      </c>
      <c t="n" s="6" r="Q33">
        <v>54000</v>
      </c>
    </row>
    <row spans="1:19" r="34">
      <c t="s" s="4" r="A34">
        <v>568</v>
      </c>
    </row>
    <row spans="1:19" r="35">
      <c t="s" s="3" r="A35">
        <v>552</v>
      </c>
    </row>
    <row spans="1:19" r="36">
      <c t="s" s="4" r="A36">
        <v>553</v>
      </c>
      <c t="s" s="4" r="G36">
        <v>554</v>
      </c>
      <c t="s" s="4" r="I36">
        <v>554</v>
      </c>
      <c t="s" s="4" r="K36">
        <v>554</v>
      </c>
    </row>
    <row spans="1:19" r="37">
      <c t="s" s="4" r="A37">
        <v>555</v>
      </c>
      <c t="n" s="6" r="G37">
        <v>25000</v>
      </c>
      <c t="n" s="6" r="I37">
        <v>50000</v>
      </c>
      <c t="n" s="6" r="K37">
        <v>40000</v>
      </c>
    </row>
    <row spans="1:19" r="38">
      <c t="s" s="4" r="A38">
        <v>556</v>
      </c>
      <c t="n" s="8" r="G38">
        <v>0.5</v>
      </c>
      <c t="n" s="8" r="I38">
        <v>0.5</v>
      </c>
      <c t="n" s="8" r="K38">
        <v>0.5</v>
      </c>
    </row>
    <row spans="1:19" r="39">
      <c t="s" s="4" r="A39">
        <v>559</v>
      </c>
      <c t="n" s="7" r="G39">
        <v>8580</v>
      </c>
      <c t="n" s="7" r="I39">
        <v>8167</v>
      </c>
      <c t="n" s="7" r="K39">
        <v>6534</v>
      </c>
    </row>
    <row spans="1:19" r="40">
      <c t="s" s="4" r="A40">
        <v>560</v>
      </c>
      <c t="n" s="9" r="G40">
        <v>0.3432</v>
      </c>
      <c t="n" s="9" r="I40">
        <v>0.1633</v>
      </c>
      <c t="n" s="9" r="K40">
        <v>0.1633</v>
      </c>
    </row>
    <row spans="1:19" r="41">
      <c t="s" s="4" r="A41">
        <v>565</v>
      </c>
      <c t="n" s="7" r="J41">
        <v>10000</v>
      </c>
    </row>
    <row spans="1:19" r="42">
      <c t="s" s="4" r="A42">
        <v>508</v>
      </c>
      <c t="n" s="6" r="J42">
        <v>20000</v>
      </c>
    </row>
    <row spans="1:19" r="43">
      <c t="s" s="4" r="A43">
        <v>569</v>
      </c>
    </row>
    <row spans="1:19" r="44">
      <c t="s" s="3" r="A44">
        <v>552</v>
      </c>
    </row>
    <row spans="1:19" r="45">
      <c t="s" s="4" r="A45">
        <v>555</v>
      </c>
      <c t="n" s="6" r="M45">
        <v>50000</v>
      </c>
    </row>
    <row spans="1:19" r="46">
      <c t="s" s="4" r="A46">
        <v>570</v>
      </c>
    </row>
    <row spans="1:19" r="47">
      <c t="s" s="3" r="A47">
        <v>552</v>
      </c>
    </row>
    <row spans="1:19" r="48">
      <c t="s" s="4" r="A48">
        <v>555</v>
      </c>
      <c t="n" s="6" r="M48">
        <v>50000</v>
      </c>
    </row>
    <row spans="1:19" r="49">
      <c t="s" s="4" r="A49">
        <v>571</v>
      </c>
    </row>
    <row spans="1:19" r="50">
      <c t="s" s="3" r="A50">
        <v>552</v>
      </c>
    </row>
    <row spans="1:19" r="51">
      <c t="s" s="4" r="A51">
        <v>555</v>
      </c>
      <c t="n" s="6" r="M51">
        <v>50000</v>
      </c>
    </row>
    <row spans="1:19" r="52">
      <c t="s" s="4" r="A52">
        <v>572</v>
      </c>
    </row>
    <row spans="1:19" r="53">
      <c t="s" s="3" r="A53">
        <v>552</v>
      </c>
    </row>
    <row spans="1:19" r="54">
      <c t="s" s="4" r="A54">
        <v>573</v>
      </c>
      <c t="n" s="6" r="N54">
        <v>900000</v>
      </c>
    </row>
    <row spans="1:19" r="55">
      <c t="s" s="4" r="A55">
        <v>574</v>
      </c>
      <c t="n" s="6" r="Q55">
        <v>0</v>
      </c>
    </row>
    <row spans="1:19" r="56">
      <c t="s" s="4" r="A56">
        <v>553</v>
      </c>
      <c t="s" s="4" r="N56">
        <v>554</v>
      </c>
    </row>
    <row spans="1:19" r="57">
      <c t="s" s="4" r="A57">
        <v>575</v>
      </c>
      <c t="n" s="6" r="N57">
        <v>180000</v>
      </c>
    </row>
    <row spans="1:19" r="58">
      <c t="s" s="4" r="A58">
        <v>576</v>
      </c>
    </row>
    <row spans="1:19" r="59">
      <c t="s" s="3" r="A59">
        <v>552</v>
      </c>
    </row>
    <row spans="1:19" r="60">
      <c t="s" s="4" r="A60">
        <v>573</v>
      </c>
      <c t="n" s="6" r="S60">
        <v>900000</v>
      </c>
    </row>
    <row spans="1:19" r="61">
      <c t="s" s="4" r="A61">
        <v>553</v>
      </c>
      <c t="s" s="4" r="O61">
        <v>554</v>
      </c>
    </row>
    <row spans="1:19" r="62">
      <c t="s" s="4" r="A62">
        <v>575</v>
      </c>
      <c t="n" s="6" r="O62">
        <v>180000</v>
      </c>
    </row>
    <row spans="1:19" r="63">
      <c t="s" s="4" r="A63">
        <v>509</v>
      </c>
      <c t="n" s="6" r="Q63">
        <v>0</v>
      </c>
    </row>
    <row spans="1:19" r="64">
      <c t="s" s="4" r="A64">
        <v>577</v>
      </c>
    </row>
    <row spans="1:19" r="65">
      <c t="s" s="3" r="A65">
        <v>552</v>
      </c>
    </row>
    <row spans="1:19" r="66">
      <c t="s" s="4" r="A66">
        <v>573</v>
      </c>
      <c t="n" s="6" r="Q66">
        <v>1000000</v>
      </c>
    </row>
    <row spans="1:19" r="67">
      <c t="s" s="4" r="A67">
        <v>574</v>
      </c>
      <c t="n" s="6" r="Q67">
        <v>965000</v>
      </c>
    </row>
    <row spans="1:19" r="68">
      <c t="s" s="4" r="A68">
        <v>578</v>
      </c>
    </row>
    <row spans="1:19" r="69">
      <c t="s" s="3" r="A69">
        <v>552</v>
      </c>
    </row>
    <row spans="1:19" r="70">
      <c t="s" s="4" r="A70">
        <v>579</v>
      </c>
      <c t="n" s="6" r="K70">
        <v>20000</v>
      </c>
    </row>
    <row spans="1:19" r="71">
      <c t="s" s="4" r="A71">
        <v>580</v>
      </c>
    </row>
    <row spans="1:19" r="72">
      <c t="s" s="3" r="A72">
        <v>552</v>
      </c>
    </row>
    <row spans="1:19" r="73">
      <c t="s" s="4" r="A73">
        <v>579</v>
      </c>
      <c t="n" s="6" r="K73">
        <v>10000</v>
      </c>
    </row>
    <row spans="1:19" r="74">
      <c t="s" s="4" r="A74">
        <v>581</v>
      </c>
    </row>
    <row spans="1:19" r="75">
      <c t="s" s="3" r="A75">
        <v>552</v>
      </c>
    </row>
    <row spans="1:19" r="76">
      <c t="s" s="4" r="A76">
        <v>579</v>
      </c>
      <c t="n" s="6" r="K76">
        <v>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82</v>
      </c>
      <c t="s" s="2" r="B1">
        <v>583</v>
      </c>
      <c t="s" s="2" r="C1">
        <v>584</v>
      </c>
      <c t="s" s="2" r="D1">
        <v>548</v>
      </c>
      <c t="s" s="2" r="E1">
        <v>30</v>
      </c>
      <c t="s" s="2" r="F1">
        <v>585</v>
      </c>
      <c t="s" s="2" r="G1">
        <v>2</v>
      </c>
      <c t="s" s="2" r="H1">
        <v>30</v>
      </c>
      <c t="s" s="2" r="I1">
        <v>586</v>
      </c>
      <c t="s" s="2" r="J1">
        <v>503</v>
      </c>
      <c t="s" s="2" r="K1">
        <v>587</v>
      </c>
    </row>
    <row spans="1:11" r="2">
      <c t="s" s="3" r="A2">
        <v>588</v>
      </c>
    </row>
    <row spans="1:11" r="3">
      <c t="s" s="4" r="A3">
        <v>589</v>
      </c>
      <c t="n" s="6" r="E3">
        <v>20000000</v>
      </c>
      <c t="n" s="6" r="G3">
        <v>20000000</v>
      </c>
      <c t="n" s="6" r="H3">
        <v>20000000</v>
      </c>
    </row>
    <row spans="1:11" r="4">
      <c t="s" s="4" r="A4">
        <v>590</v>
      </c>
      <c t="n" s="8" r="E4">
        <v>0.01</v>
      </c>
      <c t="n" s="8" r="G4">
        <v>0.01</v>
      </c>
      <c t="n" s="8" r="H4">
        <v>0.01</v>
      </c>
    </row>
    <row spans="1:11" r="5">
      <c t="s" s="4" r="A5">
        <v>591</v>
      </c>
      <c t="s" s="4" r="G5">
        <v>153</v>
      </c>
      <c t="s" s="4" r="H5">
        <v>153</v>
      </c>
    </row>
    <row spans="1:11" r="6">
      <c t="s" s="4" r="A6">
        <v>592</v>
      </c>
      <c t="n" s="6" r="G6">
        <v>21234</v>
      </c>
      <c t="n" s="6" r="H6">
        <v>21234</v>
      </c>
    </row>
    <row spans="1:11" r="7">
      <c t="s" s="4" r="A7">
        <v>593</v>
      </c>
      <c t="n" s="7" r="H7">
        <v>67650</v>
      </c>
    </row>
    <row spans="1:11" r="8">
      <c t="s" s="4" r="A8">
        <v>594</v>
      </c>
    </row>
    <row spans="1:11" r="9">
      <c t="s" s="3" r="A9">
        <v>588</v>
      </c>
    </row>
    <row spans="1:11" r="10">
      <c t="s" s="4" r="A10">
        <v>589</v>
      </c>
      <c t="n" s="6" r="I10">
        <v>2000000</v>
      </c>
    </row>
    <row spans="1:11" r="11">
      <c t="s" s="4" r="A11">
        <v>591</v>
      </c>
      <c t="s" s="4" r="B11">
        <v>153</v>
      </c>
    </row>
    <row spans="1:11" r="12">
      <c t="s" s="4" r="A12">
        <v>595</v>
      </c>
      <c t="n" s="6" r="H12">
        <v>175068</v>
      </c>
    </row>
    <row spans="1:11" r="13">
      <c t="s" s="4" r="A13">
        <v>596</v>
      </c>
      <c t="s" s="4" r="H13">
        <v>356</v>
      </c>
    </row>
    <row spans="1:11" r="14">
      <c t="s" s="4" r="A14">
        <v>593</v>
      </c>
      <c t="n" s="7" r="H14">
        <v>900000</v>
      </c>
    </row>
    <row spans="1:11" r="15">
      <c t="s" s="4" r="A15">
        <v>597</v>
      </c>
      <c t="n" s="6" r="H15">
        <v>1800000</v>
      </c>
    </row>
    <row spans="1:11" r="16">
      <c t="s" s="4" r="A16">
        <v>598</v>
      </c>
    </row>
    <row spans="1:11" r="17">
      <c t="s" s="3" r="A17">
        <v>588</v>
      </c>
    </row>
    <row spans="1:11" r="18">
      <c t="s" s="4" r="A18">
        <v>593</v>
      </c>
      <c t="n" s="7" r="H18">
        <v>250000</v>
      </c>
    </row>
    <row spans="1:11" r="19">
      <c t="s" s="4" r="A19">
        <v>597</v>
      </c>
      <c t="n" s="6" r="H19">
        <v>500000</v>
      </c>
    </row>
    <row spans="1:11" r="20">
      <c t="s" s="4" r="A20">
        <v>599</v>
      </c>
    </row>
    <row spans="1:11" r="21">
      <c t="s" s="3" r="A21">
        <v>588</v>
      </c>
    </row>
    <row spans="1:11" r="22">
      <c t="s" s="4" r="A22">
        <v>593</v>
      </c>
      <c t="n" s="7" r="H22">
        <v>400000</v>
      </c>
    </row>
    <row spans="1:11" r="23">
      <c t="s" s="4" r="A23">
        <v>597</v>
      </c>
      <c t="n" s="6" r="H23">
        <v>800000</v>
      </c>
    </row>
    <row spans="1:11" r="24">
      <c t="s" s="4" r="A24">
        <v>57</v>
      </c>
    </row>
    <row spans="1:11" r="25">
      <c t="s" s="3" r="A25">
        <v>588</v>
      </c>
    </row>
    <row spans="1:11" r="26">
      <c t="s" s="4" r="A26">
        <v>589</v>
      </c>
      <c t="n" s="6" r="E26">
        <v>2000000</v>
      </c>
      <c t="n" s="6" r="G26">
        <v>2000000</v>
      </c>
      <c t="n" s="6" r="H26">
        <v>2000000</v>
      </c>
      <c t="n" s="6" r="K26">
        <v>2000000</v>
      </c>
    </row>
    <row spans="1:11" r="27">
      <c t="s" s="4" r="A27">
        <v>591</v>
      </c>
      <c t="s" s="4" r="F27">
        <v>153</v>
      </c>
    </row>
    <row spans="1:11" r="28">
      <c t="s" s="4" r="A28">
        <v>595</v>
      </c>
      <c t="n" s="6" r="D28">
        <v>160000</v>
      </c>
      <c t="n" s="6" r="G28">
        <v>176493</v>
      </c>
    </row>
    <row spans="1:11" r="29">
      <c t="s" s="4" r="A29">
        <v>592</v>
      </c>
      <c t="n" s="6" r="D29">
        <v>160000</v>
      </c>
    </row>
    <row spans="1:11" r="30">
      <c t="s" s="4" r="A30">
        <v>596</v>
      </c>
      <c t="s" s="4" r="G30">
        <v>356</v>
      </c>
    </row>
    <row spans="1:11" r="31">
      <c t="s" s="4" r="A31">
        <v>593</v>
      </c>
      <c t="n" s="7" r="G31">
        <v>150000</v>
      </c>
      <c t="n" s="7" r="H31">
        <v>50000</v>
      </c>
    </row>
    <row spans="1:11" r="32">
      <c t="s" s="4" r="A32">
        <v>597</v>
      </c>
      <c t="n" s="6" r="G32">
        <v>300000</v>
      </c>
      <c t="n" s="6" r="H32">
        <v>100000</v>
      </c>
    </row>
    <row spans="1:11" r="33">
      <c t="s" s="4" r="A33">
        <v>600</v>
      </c>
    </row>
    <row spans="1:11" r="34">
      <c t="s" s="3" r="A34">
        <v>588</v>
      </c>
    </row>
    <row spans="1:11" r="35">
      <c t="s" s="4" r="A35">
        <v>593</v>
      </c>
      <c t="n" s="7" r="G35">
        <v>50000</v>
      </c>
    </row>
    <row spans="1:11" r="36">
      <c t="s" s="4" r="A36">
        <v>597</v>
      </c>
      <c t="n" s="6" r="G36">
        <v>100000</v>
      </c>
    </row>
    <row spans="1:11" r="37">
      <c t="s" s="4" r="A37">
        <v>601</v>
      </c>
    </row>
    <row spans="1:11" r="38">
      <c t="s" s="3" r="A38">
        <v>588</v>
      </c>
    </row>
    <row spans="1:11" r="39">
      <c t="s" s="4" r="A39">
        <v>593</v>
      </c>
      <c t="n" s="7" r="G39">
        <v>200000</v>
      </c>
    </row>
    <row spans="1:11" r="40">
      <c t="s" s="4" r="A40">
        <v>597</v>
      </c>
      <c t="n" s="6" r="G40">
        <v>100000</v>
      </c>
    </row>
    <row spans="1:11" r="41">
      <c t="s" s="4" r="A41">
        <v>58</v>
      </c>
    </row>
    <row spans="1:11" r="42">
      <c t="s" s="3" r="A42">
        <v>588</v>
      </c>
    </row>
    <row spans="1:11" r="43">
      <c t="s" s="4" r="A43">
        <v>589</v>
      </c>
      <c t="n" s="6" r="E43">
        <v>1000000</v>
      </c>
      <c t="n" s="6" r="G43">
        <v>1000000</v>
      </c>
      <c t="n" s="6" r="H43">
        <v>1000000</v>
      </c>
      <c t="n" s="6" r="J43">
        <v>1000000</v>
      </c>
    </row>
    <row spans="1:11" r="44">
      <c t="s" s="4" r="A44">
        <v>591</v>
      </c>
      <c t="s" s="4" r="E44">
        <v>153</v>
      </c>
    </row>
    <row spans="1:11" r="45">
      <c t="s" s="4" r="A45">
        <v>595</v>
      </c>
      <c t="n" s="6" r="D45">
        <v>100000</v>
      </c>
      <c t="n" s="6" r="G45">
        <v>97260</v>
      </c>
    </row>
    <row spans="1:11" r="46">
      <c t="s" s="4" r="A46">
        <v>592</v>
      </c>
      <c t="n" s="6" r="D46">
        <v>100000</v>
      </c>
    </row>
    <row spans="1:11" r="47">
      <c t="s" s="4" r="A47">
        <v>596</v>
      </c>
      <c t="s" s="4" r="G47">
        <v>356</v>
      </c>
    </row>
    <row spans="1:11" r="48">
      <c t="s" s="4" r="A48">
        <v>602</v>
      </c>
    </row>
    <row spans="1:11" r="49">
      <c t="s" s="3" r="A49">
        <v>588</v>
      </c>
    </row>
    <row spans="1:11" r="50">
      <c t="s" s="4" r="A50">
        <v>597</v>
      </c>
      <c t="n" s="6" r="H50">
        <v>1000000</v>
      </c>
    </row>
    <row spans="1:11" r="51">
      <c t="s" s="4" r="A51">
        <v>59</v>
      </c>
    </row>
    <row spans="1:11" r="52">
      <c t="s" s="3" r="A52">
        <v>588</v>
      </c>
    </row>
    <row spans="1:11" r="53">
      <c t="s" s="4" r="A53">
        <v>589</v>
      </c>
      <c t="n" s="6" r="E53">
        <v>2000000</v>
      </c>
      <c t="n" s="6" r="G53">
        <v>2000000</v>
      </c>
      <c t="n" s="6" r="H53">
        <v>2000000</v>
      </c>
    </row>
    <row spans="1:11" r="54">
      <c t="s" s="4" r="A54">
        <v>595</v>
      </c>
      <c t="n" s="6" r="D54">
        <v>29425</v>
      </c>
    </row>
    <row spans="1:11" r="55">
      <c t="s" s="4" r="A55">
        <v>592</v>
      </c>
      <c t="n" s="6" r="D55">
        <v>29425</v>
      </c>
    </row>
    <row spans="1:11" r="56">
      <c t="s" s="4" r="A56">
        <v>603</v>
      </c>
    </row>
    <row spans="1:11" r="57">
      <c t="s" s="3" r="A57">
        <v>588</v>
      </c>
    </row>
    <row spans="1:11" r="58">
      <c t="s" s="4" r="A58">
        <v>589</v>
      </c>
      <c t="n" s="6" r="E58">
        <v>1000000</v>
      </c>
      <c t="n" s="6" r="G58">
        <v>1000000</v>
      </c>
      <c t="n" s="6" r="H58">
        <v>1000000</v>
      </c>
    </row>
    <row spans="1:11" r="59">
      <c t="s" s="4" r="A59">
        <v>604</v>
      </c>
    </row>
    <row spans="1:11" r="60">
      <c t="s" s="3" r="A60">
        <v>588</v>
      </c>
    </row>
    <row spans="1:11" r="61">
      <c t="s" s="4" r="A61">
        <v>589</v>
      </c>
      <c t="n" s="6" r="E61">
        <v>1600000</v>
      </c>
      <c t="n" s="6" r="G61">
        <v>1600000</v>
      </c>
      <c t="n" s="6" r="H61">
        <v>1600000</v>
      </c>
    </row>
    <row spans="1:11" r="62">
      <c t="s" s="4" r="A62">
        <v>60</v>
      </c>
    </row>
    <row spans="1:11" r="63">
      <c t="s" s="3" r="A63">
        <v>588</v>
      </c>
    </row>
    <row spans="1:11" r="64">
      <c t="s" s="4" r="A64">
        <v>589</v>
      </c>
      <c t="n" s="6" r="C64">
        <v>2000000</v>
      </c>
      <c t="n" s="6" r="E64">
        <v>2000000</v>
      </c>
      <c t="n" s="6" r="G64">
        <v>2000000</v>
      </c>
      <c t="n" s="6" r="H64">
        <v>2000000</v>
      </c>
    </row>
    <row spans="1:11" r="65">
      <c t="s" s="4" r="A65">
        <v>591</v>
      </c>
      <c t="s" s="4" r="C65">
        <v>153</v>
      </c>
    </row>
    <row spans="1:11" r="66">
      <c t="s" s="4" r="A66">
        <v>605</v>
      </c>
      <c t="n" s="7" r="G66">
        <v>38493</v>
      </c>
    </row>
    <row spans="1:11" r="67">
      <c t="s" s="4" r="A67">
        <v>593</v>
      </c>
      <c t="n" s="7" r="G67">
        <v>250000</v>
      </c>
    </row>
    <row spans="1:11" r="68">
      <c t="s" s="4" r="A68">
        <v>597</v>
      </c>
      <c t="n" s="6" r="G68">
        <v>500000</v>
      </c>
    </row>
    <row spans="1:11" r="69">
      <c t="s" s="4" r="A69">
        <v>606</v>
      </c>
    </row>
    <row spans="1:11" r="70">
      <c t="s" s="3" r="A70">
        <v>588</v>
      </c>
    </row>
    <row spans="1:11" r="71">
      <c t="s" s="4" r="A71">
        <v>593</v>
      </c>
      <c t="n" s="7" r="G71">
        <v>9900</v>
      </c>
      <c t="n" s="7" r="H71">
        <v>67650</v>
      </c>
    </row>
    <row spans="1:11" r="72">
      <c t="s" s="4" r="A72">
        <v>597</v>
      </c>
      <c t="n" s="6" r="G72">
        <v>1980000</v>
      </c>
      <c t="n" s="6" r="H72">
        <v>1360000</v>
      </c>
    </row>
    <row spans="1:11" r="73">
      <c t="s" s="4" r="A73">
        <v>607</v>
      </c>
    </row>
    <row spans="1:11" r="74">
      <c t="s" s="3" r="A74">
        <v>588</v>
      </c>
    </row>
    <row spans="1:11" r="75">
      <c t="s" s="4" r="A75">
        <v>593</v>
      </c>
      <c t="n" s="7" r="H75">
        <v>165000</v>
      </c>
    </row>
    <row spans="1:11" r="76">
      <c t="s" s="4" r="A76">
        <v>597</v>
      </c>
      <c t="n" s="6" r="H76">
        <v>59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V63"/>
  <sheetViews>
    <sheetView workbookViewId="0">
      <selection activeCell="A1" sqref="A1"/>
    </sheetView>
  </sheetViews>
  <sheetFormatPr baseColWidth="10" defaultRowHeight="15"/>
  <cols>
    <col customWidth="1" max="1" min="1" width="59"/>
    <col customWidth="1" max="2" min="2" width="30"/>
    <col customWidth="1" max="3" min="3" width="30"/>
    <col customWidth="1" max="4" min="4" width="37"/>
    <col customWidth="1" max="5" min="5" width="27"/>
    <col customWidth="1" max="6" min="6" width="20"/>
    <col customWidth="1" max="7" min="7" width="37"/>
    <col customWidth="1" max="8" min="8" width="37"/>
    <col customWidth="1" max="9" min="9" width="37"/>
    <col customWidth="1" max="10" min="10" width="27"/>
    <col customWidth="1" max="11" min="11" width="27"/>
    <col customWidth="1" max="12" min="12" width="37"/>
    <col customWidth="1" max="13" min="13" width="37"/>
    <col customWidth="1" max="14" min="14" width="37"/>
    <col customWidth="1" max="15" min="15" width="30"/>
    <col customWidth="1" max="16" min="16" width="30"/>
    <col customWidth="1" max="17" min="17" width="30"/>
    <col customWidth="1" max="18" min="18" width="37"/>
    <col customWidth="1" max="19" min="19" width="20"/>
    <col customWidth="1" max="20" min="20" width="37"/>
    <col customWidth="1" max="21" min="21" width="37"/>
    <col customWidth="1" max="22" min="22" width="27"/>
  </cols>
  <sheetData>
    <row spans="1:22" r="1">
      <c t="s" s="1" r="A1">
        <v>608</v>
      </c>
      <c t="s" s="2" r="B1">
        <v>609</v>
      </c>
      <c t="s" s="2" r="C1">
        <v>610</v>
      </c>
      <c t="s" s="2" r="D1">
        <v>611</v>
      </c>
      <c t="s" s="2" r="E1">
        <v>612</v>
      </c>
      <c t="s" s="2" r="F1">
        <v>613</v>
      </c>
      <c t="s" s="2" r="G1">
        <v>614</v>
      </c>
      <c t="s" s="2" r="H1">
        <v>615</v>
      </c>
      <c t="s" s="2" r="I1">
        <v>616</v>
      </c>
      <c t="s" s="2" r="J1">
        <v>617</v>
      </c>
      <c t="s" s="2" r="K1">
        <v>618</v>
      </c>
      <c t="s" s="2" r="L1">
        <v>619</v>
      </c>
      <c t="s" s="2" r="M1">
        <v>620</v>
      </c>
      <c t="s" s="2" r="N1">
        <v>621</v>
      </c>
      <c t="s" s="2" r="O1">
        <v>622</v>
      </c>
      <c t="s" s="2" r="P1">
        <v>623</v>
      </c>
      <c t="s" s="2" r="Q1">
        <v>624</v>
      </c>
      <c t="s" s="2" r="R1">
        <v>625</v>
      </c>
      <c t="s" s="2" r="S1">
        <v>626</v>
      </c>
      <c t="s" s="2" r="T1">
        <v>627</v>
      </c>
      <c t="s" s="2" r="U1">
        <v>628</v>
      </c>
      <c t="s" s="2" r="V1">
        <v>629</v>
      </c>
    </row>
    <row spans="1:22" r="2">
      <c t="s" s="3" r="A2">
        <v>552</v>
      </c>
    </row>
    <row spans="1:22" r="3">
      <c t="s" s="4" r="A3">
        <v>630</v>
      </c>
      <c t="n" s="6" r="S3">
        <v>324000000</v>
      </c>
      <c t="n" s="6" r="T3">
        <v>324000000</v>
      </c>
      <c t="n" s="6" r="U3">
        <v>324000000</v>
      </c>
    </row>
    <row spans="1:22" r="4">
      <c t="s" s="4" r="A4">
        <v>631</v>
      </c>
      <c t="n" s="11" r="S4">
        <v>1.8</v>
      </c>
    </row>
    <row spans="1:22" r="5">
      <c t="s" s="4" r="A5">
        <v>632</v>
      </c>
      <c t="n" s="6" r="B5">
        <v>7000</v>
      </c>
      <c t="n" s="6" r="C5">
        <v>7000</v>
      </c>
      <c t="n" s="6" r="G5">
        <v>37500</v>
      </c>
      <c t="n" s="6" r="H5">
        <v>10000</v>
      </c>
      <c t="n" s="6" r="I5">
        <v>10000</v>
      </c>
      <c t="n" s="6" r="J5">
        <v>10000</v>
      </c>
      <c t="n" s="6" r="N5">
        <v>25000</v>
      </c>
      <c t="n" s="6" r="O5">
        <v>7000</v>
      </c>
      <c t="n" s="6" r="P5">
        <v>5000</v>
      </c>
      <c t="n" s="6" r="Q5">
        <v>50000</v>
      </c>
    </row>
    <row spans="1:22" r="6">
      <c t="s" s="4" r="A6">
        <v>633</v>
      </c>
      <c t="n" s="6" r="F6">
        <v>37500</v>
      </c>
    </row>
    <row spans="1:22" r="7">
      <c t="s" s="4" r="A7">
        <v>634</v>
      </c>
      <c t="n" s="7" r="G7">
        <v>28125</v>
      </c>
      <c t="n" s="7" r="H7">
        <v>7500</v>
      </c>
      <c t="n" s="7" r="I7">
        <v>7500</v>
      </c>
      <c t="n" s="7" r="J7">
        <v>2778</v>
      </c>
      <c t="n" s="7" r="N7">
        <v>12500</v>
      </c>
      <c t="n" s="7" r="T7">
        <v>27500</v>
      </c>
      <c t="n" s="7" r="U7">
        <v>27500</v>
      </c>
    </row>
    <row spans="1:22" r="8">
      <c t="s" s="4" r="A8">
        <v>635</v>
      </c>
      <c t="n" s="6" r="B8">
        <v>4830</v>
      </c>
      <c t="n" s="6" r="C8">
        <v>4200</v>
      </c>
      <c t="n" s="6" r="O8">
        <v>5250</v>
      </c>
      <c t="n" s="6" r="P8">
        <v>3250</v>
      </c>
      <c t="n" s="6" r="Q8">
        <v>32500</v>
      </c>
    </row>
    <row spans="1:22" r="9">
      <c t="s" s="4" r="A9">
        <v>636</v>
      </c>
      <c t="n" s="8" r="B9">
        <v>0.6899999999999999</v>
      </c>
      <c t="n" s="8" r="C9">
        <v>0.6</v>
      </c>
      <c t="n" s="8" r="O9">
        <v>0.75</v>
      </c>
      <c t="n" s="8" r="P9">
        <v>0.65</v>
      </c>
      <c t="n" s="8" r="Q9">
        <v>0.65</v>
      </c>
      <c t="n" s="8" r="T9">
        <v>0.01</v>
      </c>
      <c t="s" s="4" r="U9">
        <v>142</v>
      </c>
    </row>
    <row spans="1:22" r="10">
      <c t="s" s="4" r="A10">
        <v>637</v>
      </c>
      <c t="n" s="8" r="G10">
        <v>0.75</v>
      </c>
      <c t="n" s="8" r="H10">
        <v>0.75</v>
      </c>
      <c t="n" s="8" r="I10">
        <v>0.75</v>
      </c>
      <c t="n" s="8" r="N10">
        <v>0.5</v>
      </c>
      <c t="n" s="10" r="T10">
        <v>0.01</v>
      </c>
      <c t="n" s="8" r="U10">
        <v>0.01</v>
      </c>
    </row>
    <row spans="1:22" r="11">
      <c t="s" s="4" r="A11">
        <v>638</v>
      </c>
      <c t="n" s="7" r="U11">
        <v>67650</v>
      </c>
    </row>
    <row spans="1:22" r="12">
      <c t="s" s="4" r="A12">
        <v>639</v>
      </c>
      <c t="n" s="8" r="T12">
        <v>0.5</v>
      </c>
      <c t="n" s="8" r="U12">
        <v>0.5</v>
      </c>
    </row>
    <row spans="1:22" r="13">
      <c t="s" s="4" r="A13">
        <v>640</v>
      </c>
      <c t="n" s="6" r="T13">
        <v>289425</v>
      </c>
    </row>
    <row spans="1:22" r="14">
      <c t="s" s="4" r="A14">
        <v>641</v>
      </c>
      <c t="n" s="6" r="K14">
        <v>360000</v>
      </c>
      <c t="n" s="6" r="T14">
        <v>360000</v>
      </c>
    </row>
    <row spans="1:22" r="15">
      <c t="s" s="4" r="A15">
        <v>642</v>
      </c>
      <c t="n" s="7" r="K15">
        <v>2501</v>
      </c>
      <c t="n" s="7" r="T15">
        <v>2501</v>
      </c>
    </row>
    <row spans="1:22" r="16">
      <c t="s" s="4" r="A16">
        <v>643</v>
      </c>
      <c t="n" s="7" r="E16">
        <v>10000</v>
      </c>
      <c t="n" s="7" r="T16">
        <v>25000</v>
      </c>
      <c t="n" s="7" r="U16">
        <v>25000</v>
      </c>
    </row>
    <row spans="1:22" r="17">
      <c t="s" s="4" r="A17">
        <v>508</v>
      </c>
      <c t="n" s="6" r="E17">
        <v>20000</v>
      </c>
      <c t="n" s="6" r="T17">
        <v>64000</v>
      </c>
      <c t="n" s="6" r="U17">
        <v>50000</v>
      </c>
    </row>
    <row spans="1:22" r="18">
      <c t="s" s="4" r="A18">
        <v>644</v>
      </c>
      <c t="n" s="8" r="T18">
        <v>0.5</v>
      </c>
    </row>
    <row spans="1:22" r="19">
      <c t="s" s="4" r="A19">
        <v>592</v>
      </c>
      <c t="n" s="6" r="T19">
        <v>21234</v>
      </c>
      <c t="n" s="6" r="U19">
        <v>21234</v>
      </c>
    </row>
    <row spans="1:22" r="20">
      <c t="s" s="4" r="A20">
        <v>645</v>
      </c>
      <c t="n" s="6" r="T20">
        <v>0</v>
      </c>
      <c t="n" s="6" r="U20">
        <v>360000</v>
      </c>
      <c t="n" s="6" r="V20">
        <v>360000</v>
      </c>
    </row>
    <row spans="1:22" r="21">
      <c t="s" s="4" r="A21">
        <v>646</v>
      </c>
      <c t="s" s="4" r="T21">
        <v>46</v>
      </c>
      <c t="n" s="7" r="U21">
        <v>2501</v>
      </c>
      <c t="n" s="7" r="V21">
        <v>2501</v>
      </c>
    </row>
    <row spans="1:22" r="22">
      <c t="s" s="4" r="A22">
        <v>647</v>
      </c>
      <c t="n" s="6" r="T22">
        <v>350000</v>
      </c>
    </row>
    <row spans="1:22" r="23">
      <c t="s" s="4" r="A23">
        <v>648</v>
      </c>
      <c t="n" s="7" r="T23">
        <v>262500</v>
      </c>
    </row>
    <row spans="1:22" r="24">
      <c t="s" s="4" r="A24">
        <v>649</v>
      </c>
      <c t="n" s="8" r="T24">
        <v>0.75</v>
      </c>
    </row>
    <row spans="1:22" r="25">
      <c t="s" s="4" r="A25">
        <v>567</v>
      </c>
    </row>
    <row spans="1:22" r="26">
      <c t="s" s="3" r="A26">
        <v>552</v>
      </c>
    </row>
    <row spans="1:22" r="27">
      <c t="s" s="4" r="A27">
        <v>597</v>
      </c>
      <c t="n" s="6" r="T27">
        <v>15001</v>
      </c>
    </row>
    <row spans="1:22" r="28">
      <c t="s" s="4" r="A28">
        <v>638</v>
      </c>
      <c t="n" s="7" r="T28">
        <v>5400</v>
      </c>
    </row>
    <row spans="1:22" r="29">
      <c t="s" s="4" r="A29">
        <v>643</v>
      </c>
      <c t="n" s="7" r="T29">
        <v>15001</v>
      </c>
    </row>
    <row spans="1:22" r="30">
      <c t="s" s="4" r="A30">
        <v>508</v>
      </c>
      <c t="n" s="6" r="T30">
        <v>54000</v>
      </c>
    </row>
    <row spans="1:22" r="31">
      <c t="s" s="4" r="A31">
        <v>644</v>
      </c>
      <c t="n" s="9" r="T31">
        <v>0.2778</v>
      </c>
    </row>
    <row spans="1:22" r="32">
      <c t="s" s="4" r="A32">
        <v>650</v>
      </c>
    </row>
    <row spans="1:22" r="33">
      <c t="s" s="3" r="A33">
        <v>552</v>
      </c>
    </row>
    <row spans="1:22" r="34">
      <c t="s" s="4" r="A34">
        <v>597</v>
      </c>
      <c t="n" s="6" r="T34">
        <v>5000</v>
      </c>
    </row>
    <row spans="1:22" r="35">
      <c t="s" s="4" r="A35">
        <v>638</v>
      </c>
      <c t="n" s="7" r="T35">
        <v>1000</v>
      </c>
    </row>
    <row spans="1:22" r="36">
      <c t="s" s="4" r="A36">
        <v>643</v>
      </c>
      <c t="n" s="7" r="T36">
        <v>5000</v>
      </c>
    </row>
    <row spans="1:22" r="37">
      <c t="s" s="4" r="A37">
        <v>508</v>
      </c>
      <c t="n" s="6" r="T37">
        <v>10000</v>
      </c>
    </row>
    <row spans="1:22" r="38">
      <c t="s" s="4" r="A38">
        <v>644</v>
      </c>
      <c t="n" s="8" r="T38">
        <v>0.5</v>
      </c>
    </row>
    <row spans="1:22" r="39">
      <c t="s" s="4" r="A39">
        <v>566</v>
      </c>
    </row>
    <row spans="1:22" r="40">
      <c t="s" s="3" r="A40">
        <v>552</v>
      </c>
    </row>
    <row spans="1:22" r="41">
      <c t="s" s="4" r="A41">
        <v>632</v>
      </c>
      <c t="n" s="6" r="R41">
        <v>400</v>
      </c>
    </row>
    <row spans="1:22" r="42">
      <c t="s" s="4" r="A42">
        <v>634</v>
      </c>
      <c t="n" s="7" r="R42">
        <v>300</v>
      </c>
    </row>
    <row spans="1:22" r="43">
      <c t="s" s="4" r="A43">
        <v>636</v>
      </c>
      <c t="n" s="8" r="R43">
        <v>0.75</v>
      </c>
    </row>
    <row spans="1:22" r="44">
      <c t="s" s="4" r="A44">
        <v>651</v>
      </c>
    </row>
    <row spans="1:22" r="45">
      <c t="s" s="3" r="A45">
        <v>552</v>
      </c>
    </row>
    <row spans="1:22" r="46">
      <c t="s" s="4" r="A46">
        <v>632</v>
      </c>
      <c t="n" s="6" r="D46">
        <v>2000</v>
      </c>
    </row>
    <row spans="1:22" r="47">
      <c t="s" s="4" r="A47">
        <v>634</v>
      </c>
      <c t="n" s="7" r="D47">
        <v>1300</v>
      </c>
    </row>
    <row spans="1:22" r="48">
      <c t="s" s="4" r="A48">
        <v>636</v>
      </c>
      <c t="n" s="8" r="D48">
        <v>0.65</v>
      </c>
    </row>
    <row spans="1:22" r="49">
      <c t="s" s="4" r="A49">
        <v>606</v>
      </c>
    </row>
    <row spans="1:22" r="50">
      <c t="s" s="3" r="A50">
        <v>552</v>
      </c>
    </row>
    <row spans="1:22" r="51">
      <c t="s" s="4" r="A51">
        <v>597</v>
      </c>
      <c t="n" s="6" r="T51">
        <v>1980000</v>
      </c>
      <c t="n" s="6" r="U51">
        <v>1360000</v>
      </c>
    </row>
    <row spans="1:22" r="52">
      <c t="s" s="4" r="A52">
        <v>638</v>
      </c>
      <c t="n" s="7" r="T52">
        <v>9900</v>
      </c>
      <c t="n" s="7" r="U52">
        <v>67650</v>
      </c>
    </row>
    <row spans="1:22" r="53">
      <c t="s" s="4" r="A53">
        <v>639</v>
      </c>
      <c t="n" s="8" r="T53">
        <v>0.5</v>
      </c>
      <c t="n" s="8" r="U53">
        <v>0.5</v>
      </c>
    </row>
    <row spans="1:22" r="54">
      <c t="s" s="4" r="A54">
        <v>652</v>
      </c>
    </row>
    <row spans="1:22" r="55">
      <c t="s" s="3" r="A55">
        <v>552</v>
      </c>
    </row>
    <row spans="1:22" r="56">
      <c t="s" s="4" r="A56">
        <v>632</v>
      </c>
      <c t="n" s="6" r="L56">
        <v>9000</v>
      </c>
    </row>
    <row spans="1:22" r="57">
      <c t="s" s="4" r="A57">
        <v>634</v>
      </c>
      <c t="n" s="7" r="L57">
        <v>2500</v>
      </c>
    </row>
    <row spans="1:22" r="58">
      <c t="s" s="4" r="A58">
        <v>636</v>
      </c>
      <c t="n" s="9" r="L58">
        <v>0.2778</v>
      </c>
    </row>
    <row spans="1:22" r="59">
      <c t="s" s="4" r="A59">
        <v>653</v>
      </c>
    </row>
    <row spans="1:22" r="60">
      <c t="s" s="3" r="A60">
        <v>552</v>
      </c>
    </row>
    <row spans="1:22" r="61">
      <c t="s" s="4" r="A61">
        <v>632</v>
      </c>
      <c t="n" s="6" r="M61">
        <v>108000</v>
      </c>
    </row>
    <row spans="1:22" r="62">
      <c t="s" s="4" r="A62">
        <v>634</v>
      </c>
      <c t="n" s="7" r="M62">
        <v>30000</v>
      </c>
    </row>
    <row spans="1:22" r="63">
      <c t="s" s="4" r="A63">
        <v>636</v>
      </c>
      <c t="n" s="9" r="M63">
        <v>0.27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54</v>
      </c>
      <c t="s" s="2" r="B1">
        <v>1</v>
      </c>
    </row>
    <row spans="1:4" r="2">
      <c t="s" s="2" r="B2">
        <v>2</v>
      </c>
      <c t="s" s="2" r="C2">
        <v>30</v>
      </c>
      <c t="s" s="2" r="D2">
        <v>655</v>
      </c>
    </row>
    <row spans="1:4" r="3">
      <c t="s" s="3" r="A3">
        <v>656</v>
      </c>
    </row>
    <row spans="1:4" r="4">
      <c t="s" s="4" r="A4">
        <v>657</v>
      </c>
      <c t="n" s="8" r="B4">
        <v>0.5</v>
      </c>
    </row>
    <row spans="1:4" r="5">
      <c t="s" s="4" r="A5">
        <v>658</v>
      </c>
      <c t="n" s="7" r="B5">
        <v>990000</v>
      </c>
      <c t="n" s="7" r="C5">
        <v>680000</v>
      </c>
    </row>
    <row spans="1:4" r="6">
      <c t="s" s="4" r="A6">
        <v>427</v>
      </c>
      <c t="n" s="6" r="B6">
        <v>260</v>
      </c>
      <c t="s" s="4" r="C6">
        <v>46</v>
      </c>
    </row>
    <row spans="1:4" r="7">
      <c t="s" s="4" r="A7">
        <v>659</v>
      </c>
    </row>
    <row spans="1:4" r="8">
      <c t="s" s="3" r="A8">
        <v>656</v>
      </c>
    </row>
    <row spans="1:4" r="9">
      <c t="s" s="4" r="A9">
        <v>660</v>
      </c>
      <c t="n" s="7" r="B9">
        <v>100000</v>
      </c>
    </row>
    <row spans="1:4" r="10">
      <c t="s" s="4" r="A10">
        <v>661</v>
      </c>
      <c t="s" s="4" r="B10">
        <v>433</v>
      </c>
    </row>
    <row spans="1:4" r="11">
      <c t="s" s="4" r="A11">
        <v>662</v>
      </c>
      <c t="s" s="4" r="D11">
        <v>663</v>
      </c>
    </row>
    <row spans="1:4" r="12">
      <c t="s" s="4" r="A12">
        <v>664</v>
      </c>
      <c t="n" s="7" r="D12">
        <v>39000</v>
      </c>
    </row>
    <row spans="1:4" r="13">
      <c t="s" s="4" r="A13">
        <v>427</v>
      </c>
      <c t="n" s="7" r="B13">
        <v>195</v>
      </c>
    </row>
    <row spans="1:4" r="14">
      <c t="s" s="4" r="A14">
        <v>665</v>
      </c>
      <c t="n" s="6" r="B14">
        <v>300</v>
      </c>
    </row>
    <row spans="1:4" r="15">
      <c t="s" s="4" r="A15">
        <v>666</v>
      </c>
    </row>
    <row spans="1:4" r="16">
      <c t="s" s="3" r="A16">
        <v>656</v>
      </c>
    </row>
    <row spans="1:4" r="17">
      <c t="s" s="4" r="A17">
        <v>660</v>
      </c>
      <c t="n" s="7" r="B17">
        <v>100000</v>
      </c>
    </row>
    <row spans="1:4" r="18">
      <c t="s" s="4" r="A18">
        <v>661</v>
      </c>
      <c t="s" s="4" r="B18">
        <v>667</v>
      </c>
    </row>
    <row spans="1:4" r="19">
      <c t="s" s="4" r="A19">
        <v>662</v>
      </c>
      <c t="s" s="4" r="D19">
        <v>663</v>
      </c>
    </row>
    <row spans="1:4" r="20">
      <c t="s" s="4" r="A20">
        <v>664</v>
      </c>
      <c t="n" s="7" r="D20">
        <v>39000</v>
      </c>
    </row>
    <row spans="1:4" r="21">
      <c t="s" s="4" r="A21">
        <v>427</v>
      </c>
      <c t="n" s="7" r="B21">
        <v>65</v>
      </c>
    </row>
    <row spans="1:4" r="22">
      <c t="s" s="4" r="A22">
        <v>665</v>
      </c>
      <c t="n" s="7" r="B22">
        <v>10</v>
      </c>
    </row>
    <row spans="1:4" r="23">
      <c t="s" s="4" r="A23">
        <v>567</v>
      </c>
    </row>
    <row spans="1:4" r="24">
      <c t="s" s="3" r="A24">
        <v>656</v>
      </c>
    </row>
    <row spans="1:4" r="25">
      <c t="s" s="4" r="A25">
        <v>657</v>
      </c>
      <c t="n" s="9" r="B25">
        <v>0.2778</v>
      </c>
    </row>
    <row spans="1:4" r="26">
      <c t="s" s="4" r="A26">
        <v>668</v>
      </c>
      <c t="n" s="6" r="B26">
        <v>15001</v>
      </c>
    </row>
    <row spans="1:4" r="27">
      <c t="s" s="4" r="A27">
        <v>658</v>
      </c>
      <c t="n" s="7" r="B27">
        <v>54000</v>
      </c>
    </row>
    <row spans="1:4" r="28">
      <c t="s" s="4" r="A28">
        <v>650</v>
      </c>
    </row>
    <row spans="1:4" r="29">
      <c t="s" s="3" r="A29">
        <v>656</v>
      </c>
    </row>
    <row spans="1:4" r="30">
      <c t="s" s="4" r="A30">
        <v>657</v>
      </c>
      <c t="n" s="8" r="B30">
        <v>0.5</v>
      </c>
    </row>
    <row spans="1:4" r="31">
      <c t="s" s="4" r="A31">
        <v>668</v>
      </c>
      <c t="n" s="6" r="B31">
        <v>5000</v>
      </c>
    </row>
    <row spans="1:4" r="32">
      <c t="s" s="4" r="A32">
        <v>658</v>
      </c>
      <c t="n" s="7" r="B32">
        <v>10000</v>
      </c>
    </row>
    <row spans="1:4" r="33">
      <c t="s" s="4" r="A33">
        <v>600</v>
      </c>
    </row>
    <row spans="1:4" r="34">
      <c t="s" s="3" r="A34">
        <v>656</v>
      </c>
    </row>
    <row spans="1:4" r="35">
      <c t="s" s="4" r="A35">
        <v>668</v>
      </c>
      <c t="n" s="6" r="B35">
        <v>100000</v>
      </c>
    </row>
    <row spans="1:4" r="36">
      <c t="s" s="4" r="A36">
        <v>658</v>
      </c>
      <c t="n" s="7" r="B36">
        <v>50000</v>
      </c>
    </row>
    <row spans="1:4" r="37">
      <c t="s" s="4" r="A37">
        <v>669</v>
      </c>
    </row>
    <row spans="1:4" r="38">
      <c t="s" s="3" r="A38">
        <v>656</v>
      </c>
    </row>
    <row spans="1:4" r="39">
      <c t="s" s="4" r="A39">
        <v>668</v>
      </c>
      <c t="n" s="6" r="B39">
        <v>1140000</v>
      </c>
      <c t="n" s="6" r="C39">
        <v>460000</v>
      </c>
    </row>
    <row spans="1:4" r="40">
      <c t="s" s="4" r="A40">
        <v>658</v>
      </c>
      <c t="n" s="7" r="B40">
        <v>570000</v>
      </c>
      <c t="n" s="7" r="C40">
        <v>230000</v>
      </c>
    </row>
    <row spans="1:4" r="41">
      <c t="s" s="4" r="A41">
        <v>670</v>
      </c>
    </row>
    <row spans="1:4" r="42">
      <c t="s" s="3" r="A42">
        <v>656</v>
      </c>
    </row>
    <row spans="1:4" r="43">
      <c t="s" s="4" r="A43">
        <v>668</v>
      </c>
      <c t="n" s="6" r="B43">
        <v>200000</v>
      </c>
    </row>
    <row spans="1:4" r="44">
      <c t="s" s="4" r="A44">
        <v>658</v>
      </c>
      <c t="n" s="7" r="B44">
        <v>100000</v>
      </c>
    </row>
    <row spans="1:4" r="45">
      <c t="s" s="4" r="A45">
        <v>671</v>
      </c>
    </row>
    <row spans="1:4" r="46">
      <c t="s" s="3" r="A46">
        <v>656</v>
      </c>
    </row>
    <row spans="1:4" r="47">
      <c t="s" s="4" r="A47">
        <v>668</v>
      </c>
      <c t="n" s="6" r="B47">
        <v>500000</v>
      </c>
    </row>
    <row spans="1:4" r="48">
      <c t="s" s="4" r="A48">
        <v>658</v>
      </c>
      <c t="n" s="7" r="B48">
        <v>250000</v>
      </c>
    </row>
    <row spans="1:4" r="49">
      <c t="s" s="4" r="A49">
        <v>672</v>
      </c>
    </row>
    <row spans="1:4" r="50">
      <c t="s" s="3" r="A50">
        <v>656</v>
      </c>
    </row>
    <row spans="1:4" r="51">
      <c t="s" s="4" r="A51">
        <v>668</v>
      </c>
      <c t="n" s="6" r="C51">
        <v>800000</v>
      </c>
    </row>
    <row spans="1:4" r="52">
      <c t="s" s="4" r="A52">
        <v>658</v>
      </c>
      <c t="n" s="7" r="C52">
        <v>400000</v>
      </c>
    </row>
    <row spans="1:4" r="53">
      <c t="s" s="4" r="A53">
        <v>673</v>
      </c>
    </row>
    <row spans="1:4" r="54">
      <c t="s" s="3" r="A54">
        <v>656</v>
      </c>
    </row>
    <row spans="1:4" r="55">
      <c t="s" s="4" r="A55">
        <v>668</v>
      </c>
      <c t="n" s="6" r="B55">
        <v>440000</v>
      </c>
    </row>
    <row spans="1:4" r="56">
      <c t="s" s="4" r="A56">
        <v>658</v>
      </c>
      <c t="n" s="7" r="B56">
        <v>220000</v>
      </c>
    </row>
    <row spans="1:4" r="57">
      <c t="s" s="4" r="A57">
        <v>674</v>
      </c>
    </row>
    <row spans="1:4" r="58">
      <c t="s" s="3" r="A58">
        <v>656</v>
      </c>
    </row>
    <row spans="1:4" r="59">
      <c t="s" s="4" r="A59">
        <v>668</v>
      </c>
      <c t="n" s="6" r="C59">
        <v>500000</v>
      </c>
    </row>
    <row spans="1:4" r="60">
      <c t="s" s="4" r="A60">
        <v>658</v>
      </c>
      <c t="n" s="7" r="C60">
        <v>250000</v>
      </c>
    </row>
    <row spans="1:4" r="61">
      <c t="s" s="4" r="A61">
        <v>675</v>
      </c>
    </row>
    <row spans="1:4" r="62">
      <c t="s" s="3" r="A62">
        <v>656</v>
      </c>
    </row>
    <row spans="1:4" r="63">
      <c t="s" s="4" r="A63">
        <v>668</v>
      </c>
      <c t="n" s="6" r="B63">
        <v>500000</v>
      </c>
    </row>
    <row spans="1:4" r="64">
      <c t="s" s="4" r="A64">
        <v>658</v>
      </c>
      <c t="n" s="7" r="B64">
        <v>2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spans="1:2" r="1">
      <c t="s" s="1" r="A1">
        <v>676</v>
      </c>
      <c t="s" s="2" r="B1">
        <v>1</v>
      </c>
    </row>
    <row spans="1:2" r="2">
      <c t="s" s="2" r="B2">
        <v>410</v>
      </c>
    </row>
    <row spans="1:2" r="3">
      <c t="s" s="3" r="A3">
        <v>677</v>
      </c>
    </row>
    <row spans="1:2" r="4">
      <c t="s" s="4" r="A4">
        <v>678</v>
      </c>
      <c t="n" s="7" r="B4">
        <v>5426000</v>
      </c>
    </row>
    <row spans="1:2" r="5">
      <c t="s" s="4" r="A5">
        <v>679</v>
      </c>
      <c t="s" s="4" r="B5">
        <v>337</v>
      </c>
    </row>
    <row spans="1:2" r="6">
      <c t="s" s="4" r="A6">
        <v>680</v>
      </c>
      <c t="s" s="4" r="B6">
        <v>681</v>
      </c>
    </row>
    <row spans="1:2" r="7">
      <c t="s" s="4" r="A7">
        <v>359</v>
      </c>
    </row>
    <row spans="1:2" r="8">
      <c t="s" s="3" r="A8">
        <v>677</v>
      </c>
    </row>
    <row spans="1:2" r="9">
      <c t="s" s="4" r="A9">
        <v>682</v>
      </c>
      <c t="s" s="4" r="B9">
        <v>683</v>
      </c>
    </row>
    <row spans="1:2" r="10">
      <c t="s" s="4" r="A10">
        <v>362</v>
      </c>
    </row>
    <row spans="1:2" r="11">
      <c t="s" s="3" r="A11">
        <v>677</v>
      </c>
    </row>
    <row spans="1:2" r="12">
      <c t="s" s="4" r="A12">
        <v>682</v>
      </c>
      <c t="s" s="4" r="B12">
        <v>6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85</v>
      </c>
      <c t="s" s="2" r="B1">
        <v>1</v>
      </c>
    </row>
    <row spans="1:3" r="2">
      <c t="s" s="2" r="B2">
        <v>2</v>
      </c>
      <c t="s" s="2" r="C2">
        <v>30</v>
      </c>
    </row>
    <row spans="1:3" r="3">
      <c t="s" s="3" r="A3">
        <v>240</v>
      </c>
    </row>
    <row spans="1:3" r="4">
      <c t="s" s="4" r="A4">
        <v>686</v>
      </c>
      <c t="n" s="7" r="B4">
        <v>-568852</v>
      </c>
      <c t="n" s="7" r="C4">
        <v>-513616</v>
      </c>
    </row>
    <row spans="1:3" r="5">
      <c t="s" s="4" r="A5">
        <v>687</v>
      </c>
      <c t="n" s="6" r="B5">
        <v>-60733</v>
      </c>
      <c t="n" s="6" r="C5">
        <v>-54837</v>
      </c>
    </row>
    <row spans="1:3" r="6">
      <c t="s" s="4" r="A6">
        <v>688</v>
      </c>
      <c t="n" s="6" r="B6">
        <v>2135</v>
      </c>
      <c t="n" s="6" r="C6">
        <v>2178</v>
      </c>
    </row>
    <row spans="1:3" r="7">
      <c t="s" s="4" r="A7">
        <v>689</v>
      </c>
      <c t="n" s="7" r="B7">
        <v>627450</v>
      </c>
      <c t="n" s="7" r="C7">
        <v>566275</v>
      </c>
    </row>
    <row spans="1:3" r="8">
      <c t="s" s="4" r="A8">
        <v>97</v>
      </c>
      <c t="s" s="4" r="B8">
        <v>46</v>
      </c>
      <c t="s" s="4" r="C8">
        <v>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30</v>
      </c>
    </row>
    <row spans="1:3" r="2">
      <c t="s" s="3" r="A2">
        <v>691</v>
      </c>
    </row>
    <row spans="1:3" r="3">
      <c t="s" s="4" r="A3">
        <v>692</v>
      </c>
      <c t="n" s="7" r="B3">
        <v>2042006</v>
      </c>
      <c t="n" s="7" r="C3">
        <v>1623458</v>
      </c>
    </row>
    <row spans="1:3" r="4">
      <c t="s" s="4" r="A4">
        <v>163</v>
      </c>
      <c t="n" s="6" r="B4">
        <v>27348</v>
      </c>
      <c t="n" s="6" r="C4">
        <v>51944</v>
      </c>
    </row>
    <row spans="1:3" r="5">
      <c t="s" s="4" r="A5">
        <v>693</v>
      </c>
      <c t="n" s="6" r="B5">
        <v>373456</v>
      </c>
      <c t="n" s="6" r="C5">
        <v>68477</v>
      </c>
    </row>
    <row spans="1:3" r="6">
      <c t="s" s="4" r="A6">
        <v>694</v>
      </c>
      <c t="n" s="6" r="B6">
        <v>2442810</v>
      </c>
      <c t="n" s="6" r="C6">
        <v>1743879</v>
      </c>
    </row>
    <row spans="1:3" r="7">
      <c t="s" s="4" r="A7">
        <v>695</v>
      </c>
      <c t="n" s="7" r="B7">
        <v>-2442810</v>
      </c>
      <c t="n" s="7" r="C7">
        <v>-1743879</v>
      </c>
    </row>
    <row spans="1:3" r="8">
      <c t="s" s="4" r="A8">
        <v>696</v>
      </c>
      <c t="s" s="4" r="B8">
        <v>46</v>
      </c>
      <c t="s" s="4" r="C8">
        <v>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AC4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spans="1:29" r="1">
      <c t="s" s="1" r="A1">
        <v>697</v>
      </c>
      <c t="s" s="2" r="B1">
        <v>698</v>
      </c>
      <c t="s" s="2" r="C1">
        <v>699</v>
      </c>
      <c t="s" s="2" r="D1">
        <v>700</v>
      </c>
      <c t="s" s="2" r="E1">
        <v>701</v>
      </c>
      <c t="s" s="2" r="F1">
        <v>702</v>
      </c>
      <c t="s" s="2" r="G1">
        <v>703</v>
      </c>
      <c t="s" s="2" r="H1">
        <v>704</v>
      </c>
      <c t="s" s="2" r="I1">
        <v>540</v>
      </c>
      <c t="s" s="2" r="J1">
        <v>541</v>
      </c>
      <c t="s" s="2" r="K1">
        <v>541</v>
      </c>
      <c t="s" s="2" r="L1">
        <v>543</v>
      </c>
      <c t="s" s="2" r="M1">
        <v>544</v>
      </c>
      <c t="s" s="2" r="N1">
        <v>379</v>
      </c>
      <c t="s" s="2" r="O1">
        <v>546</v>
      </c>
      <c t="s" s="2" r="P1">
        <v>705</v>
      </c>
      <c t="s" s="2" r="Q1">
        <v>706</v>
      </c>
      <c t="s" s="2" r="R1">
        <v>707</v>
      </c>
      <c t="s" s="2" r="S1">
        <v>708</v>
      </c>
      <c t="s" s="2" r="T1">
        <v>709</v>
      </c>
      <c t="s" s="2" r="U1">
        <v>710</v>
      </c>
      <c t="s" s="2" r="V1">
        <v>711</v>
      </c>
      <c t="s" s="2" r="W1">
        <v>712</v>
      </c>
      <c t="s" s="2" r="X1">
        <v>713</v>
      </c>
      <c t="s" s="2" r="Y1">
        <v>714</v>
      </c>
      <c t="s" s="2" r="Z1">
        <v>715</v>
      </c>
      <c t="s" s="2" r="AA1">
        <v>504</v>
      </c>
      <c t="s" s="2" r="AB1">
        <v>2</v>
      </c>
      <c t="s" s="2" r="AC1">
        <v>30</v>
      </c>
    </row>
    <row spans="1:29" r="2">
      <c t="s" s="4" r="A2">
        <v>716</v>
      </c>
      <c t="n" s="7" r="P2">
        <v>28125</v>
      </c>
      <c t="n" s="7" r="Q2">
        <v>7500</v>
      </c>
      <c t="n" s="7" r="R2">
        <v>7500</v>
      </c>
      <c t="n" s="7" r="S2">
        <v>2778</v>
      </c>
      <c t="n" s="7" r="T2">
        <v>12500</v>
      </c>
      <c t="n" s="7" r="AB2">
        <v>27500</v>
      </c>
      <c t="n" s="7" r="AC2">
        <v>27500</v>
      </c>
    </row>
    <row spans="1:29" r="3">
      <c t="s" s="4" r="A3">
        <v>717</v>
      </c>
      <c t="n" s="6" r="H3">
        <v>7000</v>
      </c>
      <c t="n" s="6" r="J3">
        <v>7000</v>
      </c>
      <c t="n" s="6" r="P3">
        <v>37500</v>
      </c>
      <c t="n" s="6" r="Q3">
        <v>10000</v>
      </c>
      <c t="n" s="6" r="R3">
        <v>10000</v>
      </c>
      <c t="n" s="6" r="S3">
        <v>10000</v>
      </c>
      <c t="n" s="6" r="T3">
        <v>25000</v>
      </c>
      <c t="n" s="6" r="X3">
        <v>7000</v>
      </c>
      <c t="n" s="6" r="Y3">
        <v>5000</v>
      </c>
      <c t="n" s="6" r="Z3">
        <v>50000</v>
      </c>
    </row>
    <row spans="1:29" r="4">
      <c t="s" s="4" r="A4">
        <v>555</v>
      </c>
      <c t="n" s="6" r="AA4">
        <v>468000</v>
      </c>
    </row>
    <row spans="1:29" r="5">
      <c t="s" s="4" r="A5">
        <v>718</v>
      </c>
      <c t="n" s="8" r="AB5">
        <v>0.67</v>
      </c>
      <c t="n" s="8" r="AC5">
        <v>0.6</v>
      </c>
    </row>
    <row spans="1:29" r="6">
      <c t="s" s="4" r="A6">
        <v>559</v>
      </c>
      <c t="n" s="7" r="AA6">
        <v>89236</v>
      </c>
    </row>
    <row spans="1:29" r="7">
      <c t="s" s="4" r="A7">
        <v>560</v>
      </c>
      <c t="n" s="9" r="AA7">
        <v>0.1907</v>
      </c>
      <c t="n" s="8" r="AB7">
        <v>0.38</v>
      </c>
    </row>
    <row spans="1:29" r="8">
      <c t="s" s="4" r="A8">
        <v>563</v>
      </c>
      <c t="s" s="4" r="AA8">
        <v>564</v>
      </c>
    </row>
    <row spans="1:29" r="9">
      <c t="s" s="4" r="A9">
        <v>568</v>
      </c>
    </row>
    <row spans="1:29" r="10">
      <c t="s" s="4" r="A10">
        <v>555</v>
      </c>
      <c t="n" s="6" r="M10">
        <v>25000</v>
      </c>
      <c t="n" s="6" r="N10">
        <v>50000</v>
      </c>
      <c t="n" s="6" r="O10">
        <v>40000</v>
      </c>
    </row>
    <row spans="1:29" r="11">
      <c t="s" s="4" r="A11">
        <v>559</v>
      </c>
      <c t="n" s="7" r="M11">
        <v>8580</v>
      </c>
      <c t="n" s="7" r="N11">
        <v>8167</v>
      </c>
      <c t="n" s="7" r="O11">
        <v>6534</v>
      </c>
    </row>
    <row spans="1:29" r="12">
      <c t="s" s="4" r="A12">
        <v>560</v>
      </c>
      <c t="n" s="9" r="M12">
        <v>0.3432</v>
      </c>
      <c t="n" s="9" r="N12">
        <v>0.1633</v>
      </c>
      <c t="n" s="9" r="O12">
        <v>0.1633</v>
      </c>
    </row>
    <row spans="1:29" r="13">
      <c t="s" s="4" r="A13">
        <v>567</v>
      </c>
    </row>
    <row spans="1:29" r="14">
      <c t="s" s="4" r="A14">
        <v>555</v>
      </c>
      <c t="n" s="6" r="I14">
        <v>100000</v>
      </c>
      <c t="n" s="6" r="K14">
        <v>40000</v>
      </c>
      <c t="n" s="6" r="L14">
        <v>40000</v>
      </c>
    </row>
    <row spans="1:29" r="15">
      <c t="s" s="4" r="A15">
        <v>559</v>
      </c>
      <c t="n" s="7" r="I15">
        <v>37318</v>
      </c>
      <c t="n" s="7" r="J15">
        <v>12256</v>
      </c>
      <c t="n" s="7" r="K15">
        <v>12256</v>
      </c>
      <c t="n" s="7" r="L15">
        <v>13728</v>
      </c>
    </row>
    <row spans="1:29" r="16">
      <c t="s" s="4" r="A16">
        <v>560</v>
      </c>
      <c t="n" s="9" r="I16">
        <v>0.3732</v>
      </c>
      <c t="n" s="9" r="K16">
        <v>0.3064</v>
      </c>
      <c t="n" s="9" r="L16">
        <v>0.3432</v>
      </c>
    </row>
    <row spans="1:29" r="17">
      <c t="s" s="4" r="A17">
        <v>563</v>
      </c>
      <c t="s" s="4" r="I17">
        <v>564</v>
      </c>
      <c t="s" s="4" r="K17">
        <v>564</v>
      </c>
      <c t="s" s="4" r="L17">
        <v>564</v>
      </c>
    </row>
    <row spans="1:29" r="18">
      <c t="s" s="4" r="A18">
        <v>382</v>
      </c>
    </row>
    <row spans="1:29" r="19">
      <c t="s" s="4" r="A19">
        <v>383</v>
      </c>
      <c t="n" s="7" r="AB19">
        <v>164550</v>
      </c>
      <c t="n" s="7" r="AC19">
        <v>84060</v>
      </c>
    </row>
    <row spans="1:29" r="20">
      <c t="s" s="4" r="A20">
        <v>719</v>
      </c>
    </row>
    <row spans="1:29" r="21">
      <c t="s" s="4" r="A21">
        <v>720</v>
      </c>
      <c t="n" s="6" r="E21">
        <v>501562</v>
      </c>
    </row>
    <row spans="1:29" r="22">
      <c t="s" s="4" r="A22">
        <v>721</v>
      </c>
      <c t="n" s="7" r="B22">
        <v>100000</v>
      </c>
      <c t="n" s="7" r="V22">
        <v>100000</v>
      </c>
    </row>
    <row spans="1:29" r="23">
      <c t="s" s="4" r="A23">
        <v>722</v>
      </c>
      <c t="n" s="6" r="B23">
        <v>200000</v>
      </c>
      <c t="n" s="6" r="V23">
        <v>200000</v>
      </c>
    </row>
    <row spans="1:29" r="24">
      <c t="s" s="4" r="A24">
        <v>723</v>
      </c>
    </row>
    <row spans="1:29" r="25">
      <c t="s" s="4" r="A25">
        <v>716</v>
      </c>
      <c t="n" s="7" r="U25">
        <v>34750</v>
      </c>
    </row>
    <row spans="1:29" r="26">
      <c t="s" s="4" r="A26">
        <v>717</v>
      </c>
      <c t="n" s="6" r="U26">
        <v>50000</v>
      </c>
    </row>
    <row spans="1:29" r="27">
      <c t="s" s="4" r="A27">
        <v>724</v>
      </c>
      <c t="n" s="12" r="U27">
        <v>0.695</v>
      </c>
    </row>
    <row spans="1:29" r="28">
      <c t="s" s="4" r="A28">
        <v>725</v>
      </c>
    </row>
    <row spans="1:29" r="29">
      <c t="s" s="4" r="A29">
        <v>716</v>
      </c>
      <c t="n" s="7" r="D29">
        <v>4865</v>
      </c>
      <c t="n" s="7" r="W29">
        <v>4865</v>
      </c>
    </row>
    <row spans="1:29" r="30">
      <c t="s" s="4" r="A30">
        <v>717</v>
      </c>
      <c t="n" s="6" r="D30">
        <v>7000</v>
      </c>
      <c t="n" s="6" r="W30">
        <v>7000</v>
      </c>
    </row>
    <row spans="1:29" r="31">
      <c t="s" s="4" r="A31">
        <v>726</v>
      </c>
    </row>
    <row spans="1:29" r="32">
      <c t="s" s="4" r="A32">
        <v>555</v>
      </c>
      <c t="n" s="6" r="U32">
        <v>100000</v>
      </c>
    </row>
    <row spans="1:29" r="33">
      <c t="s" s="4" r="A33">
        <v>718</v>
      </c>
      <c t="n" s="12" r="U33">
        <v>0.695</v>
      </c>
    </row>
    <row spans="1:29" r="34">
      <c t="s" s="4" r="A34">
        <v>559</v>
      </c>
      <c t="n" s="7" r="U34">
        <v>39901</v>
      </c>
    </row>
    <row spans="1:29" r="35">
      <c t="s" s="4" r="A35">
        <v>560</v>
      </c>
      <c t="n" s="9" r="U35">
        <v>0.399</v>
      </c>
    </row>
    <row spans="1:29" r="36">
      <c t="s" s="4" r="A36">
        <v>563</v>
      </c>
      <c t="s" s="4" r="U36">
        <v>554</v>
      </c>
    </row>
    <row spans="1:29" r="37">
      <c t="s" s="4" r="A37">
        <v>727</v>
      </c>
    </row>
    <row spans="1:29" r="38">
      <c t="s" s="4" r="A38">
        <v>555</v>
      </c>
      <c t="n" s="6" r="U38">
        <v>46000</v>
      </c>
    </row>
    <row spans="1:29" r="39">
      <c t="s" s="4" r="A39">
        <v>718</v>
      </c>
      <c t="n" s="12" r="U39">
        <v>0.695</v>
      </c>
    </row>
    <row spans="1:29" r="40">
      <c t="s" s="4" r="A40">
        <v>559</v>
      </c>
      <c t="n" s="7" r="U40">
        <v>18354</v>
      </c>
    </row>
    <row spans="1:29" r="41">
      <c t="s" s="4" r="A41">
        <v>560</v>
      </c>
      <c t="n" s="9" r="U41">
        <v>0.399</v>
      </c>
    </row>
    <row spans="1:29" r="42">
      <c t="s" s="4" r="A42">
        <v>563</v>
      </c>
      <c t="s" s="4" r="U42">
        <v>554</v>
      </c>
    </row>
    <row spans="1:29" r="43">
      <c t="s" s="4" r="A43">
        <v>728</v>
      </c>
    </row>
    <row spans="1:29" r="44">
      <c t="s" s="4" r="A44">
        <v>385</v>
      </c>
      <c t="n" s="7" r="C44">
        <v>15000</v>
      </c>
      <c t="n" s="7" r="G44">
        <v>250000</v>
      </c>
    </row>
    <row spans="1:29" r="45">
      <c t="s" s="4" r="A45">
        <v>383</v>
      </c>
      <c t="n" s="7" r="C45">
        <v>15000</v>
      </c>
      <c t="n" s="7" r="F45">
        <v>100000</v>
      </c>
    </row>
    <row spans="1:29" r="46">
      <c t="s" s="4" r="A46">
        <v>729</v>
      </c>
      <c t="n" s="7" r="F46">
        <v>150000</v>
      </c>
    </row>
    <row spans="1:29" r="47">
      <c t="s" s="4" r="A47">
        <v>730</v>
      </c>
      <c t="s" s="4" r="F47">
        <v>7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39</v>
      </c>
      <c t="s" s="2" r="B1">
        <v>140</v>
      </c>
      <c t="s" s="2" r="C1">
        <v>1</v>
      </c>
    </row>
    <row spans="1:4" r="2">
      <c t="s" s="2" r="B2">
        <v>30</v>
      </c>
      <c t="s" s="2" r="C2">
        <v>2</v>
      </c>
      <c t="s" s="2" r="D2">
        <v>30</v>
      </c>
    </row>
    <row spans="1:4" r="3">
      <c t="s" s="4" r="A3">
        <v>141</v>
      </c>
      <c t="s" s="4" r="B3">
        <v>142</v>
      </c>
      <c t="n" s="9" r="C3">
        <v>0.2778</v>
      </c>
      <c t="s" s="4" r="D3">
        <v>142</v>
      </c>
    </row>
    <row spans="1:4" r="4">
      <c t="s" s="4" r="A4">
        <v>143</v>
      </c>
      <c t="s" s="4" r="C4">
        <v>144</v>
      </c>
    </row>
    <row spans="1:4" r="5">
      <c t="s" s="4" r="A5">
        <v>145</v>
      </c>
      <c t="s" s="4" r="B5">
        <v>144</v>
      </c>
      <c t="s" s="4" r="C5">
        <v>146</v>
      </c>
      <c t="s" s="4" r="D5">
        <v>144</v>
      </c>
    </row>
    <row spans="1:4" r="6">
      <c t="s" s="4" r="A6">
        <v>147</v>
      </c>
      <c t="n" s="10" r="C6">
        <v>0.65</v>
      </c>
    </row>
    <row spans="1:4" r="7">
      <c t="s" s="4" r="A7">
        <v>148</v>
      </c>
      <c t="n" s="10" r="C7">
        <v>0.6899999999999999</v>
      </c>
    </row>
    <row spans="1:4" r="8">
      <c t="s" s="4" r="A8">
        <v>149</v>
      </c>
      <c t="n" s="10" r="C8">
        <v>0.75</v>
      </c>
    </row>
    <row spans="1:4" r="9">
      <c t="s" s="4" r="A9">
        <v>150</v>
      </c>
      <c t="n" s="10" r="B9">
        <v>0.5</v>
      </c>
      <c t="n" s="10" r="C9">
        <v>0.5</v>
      </c>
      <c t="n" s="10" r="D9">
        <v>0.5</v>
      </c>
    </row>
    <row spans="1:4" r="10">
      <c t="s" s="4" r="A10">
        <v>151</v>
      </c>
      <c t="n" s="10" r="B10">
        <v>0.1</v>
      </c>
      <c t="n" s="8" r="C10">
        <v>0.1</v>
      </c>
      <c t="n" s="8" r="D10">
        <v>0.1</v>
      </c>
    </row>
    <row spans="1:4" r="11">
      <c t="s" s="4" r="A11">
        <v>152</v>
      </c>
      <c t="s" s="4" r="C11">
        <v>153</v>
      </c>
      <c t="s" s="4" r="D11">
        <v>153</v>
      </c>
    </row>
    <row spans="1:4" r="12">
      <c t="s" s="4" r="A12">
        <v>154</v>
      </c>
      <c t="s" s="4" r="C12">
        <v>155</v>
      </c>
    </row>
    <row spans="1:4" r="13">
      <c t="s" s="4" r="A13">
        <v>57</v>
      </c>
    </row>
    <row spans="1:4" r="14">
      <c t="s" s="4" r="A14">
        <v>156</v>
      </c>
      <c t="n" s="10" r="B14">
        <v>0.5</v>
      </c>
      <c t="n" s="10" r="C14">
        <v>0.5</v>
      </c>
      <c t="n" s="8" r="D14">
        <v>0.5</v>
      </c>
    </row>
    <row spans="1:4" r="15">
      <c t="s" s="4" r="A15">
        <v>151</v>
      </c>
      <c t="n" s="10" r="B15">
        <v>0.1</v>
      </c>
      <c t="n" s="10" r="C15">
        <v>0.1</v>
      </c>
      <c t="n" s="10" r="D15">
        <v>0.1</v>
      </c>
    </row>
    <row spans="1:4" r="16">
      <c t="s" s="4" r="A16">
        <v>59</v>
      </c>
    </row>
    <row spans="1:4" r="17">
      <c t="s" s="4" r="A17">
        <v>156</v>
      </c>
      <c t="n" s="10" r="B17">
        <v>0.5</v>
      </c>
      <c t="n" s="10" r="D17">
        <v>0.5</v>
      </c>
    </row>
    <row spans="1:4" r="18">
      <c t="s" s="4" r="A18">
        <v>151</v>
      </c>
      <c t="n" s="10" r="C18">
        <v>0.1</v>
      </c>
    </row>
    <row spans="1:4" r="19">
      <c t="s" s="4" r="A19">
        <v>58</v>
      </c>
    </row>
    <row spans="1:4" r="20">
      <c t="s" s="4" r="A20">
        <v>151</v>
      </c>
      <c t="n" s="8" r="B20">
        <v>0.1</v>
      </c>
      <c t="n" s="10" r="C20">
        <v>0.1</v>
      </c>
      <c t="n" s="8" r="D20">
        <v>0.1</v>
      </c>
    </row>
    <row spans="1:4" r="21">
      <c t="s" s="4" r="A21">
        <v>152</v>
      </c>
      <c t="s" s="4" r="B21">
        <v>153</v>
      </c>
    </row>
    <row spans="1:4" r="22">
      <c t="s" s="4" r="A22">
        <v>60</v>
      </c>
    </row>
    <row spans="1:4" r="23">
      <c t="s" s="4" r="A23">
        <v>156</v>
      </c>
      <c t="n" s="8" r="C23">
        <v>0.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57</v>
      </c>
      <c t="s" s="2" r="B1">
        <v>1</v>
      </c>
    </row>
    <row spans="1:3" r="2">
      <c t="s" s="2" r="B2">
        <v>2</v>
      </c>
      <c t="s" s="2" r="C2">
        <v>30</v>
      </c>
    </row>
    <row spans="1:3" r="3">
      <c t="s" s="3" r="A3">
        <v>158</v>
      </c>
    </row>
    <row spans="1:3" r="4">
      <c t="s" s="4" r="A4">
        <v>84</v>
      </c>
      <c t="n" s="7" r="B4">
        <v>-1673094</v>
      </c>
      <c t="n" s="7" r="C4">
        <v>-1510636</v>
      </c>
    </row>
    <row spans="1:3" r="5">
      <c t="s" s="3" r="A5">
        <v>159</v>
      </c>
    </row>
    <row spans="1:3" r="6">
      <c t="s" s="4" r="A6">
        <v>160</v>
      </c>
      <c t="n" s="6" r="B6">
        <v>798</v>
      </c>
      <c t="n" s="6" r="C6">
        <v>500</v>
      </c>
    </row>
    <row spans="1:3" r="7">
      <c t="s" s="4" r="A7">
        <v>161</v>
      </c>
      <c t="n" s="6" r="B7">
        <v>14248</v>
      </c>
      <c t="n" s="7" r="C7">
        <v>11335</v>
      </c>
    </row>
    <row spans="1:3" r="8">
      <c t="s" s="4" r="A8">
        <v>162</v>
      </c>
      <c t="n" s="6" r="B8">
        <v>260</v>
      </c>
      <c t="s" s="4" r="C8">
        <v>46</v>
      </c>
    </row>
    <row spans="1:3" r="9">
      <c t="s" s="4" r="A9">
        <v>163</v>
      </c>
      <c t="n" s="6" r="B9">
        <v>181905</v>
      </c>
      <c t="n" s="7" r="C9">
        <v>147006</v>
      </c>
    </row>
    <row spans="1:3" r="10">
      <c t="s" s="4" r="A10">
        <v>112</v>
      </c>
      <c t="n" s="6" r="B10">
        <v>59327</v>
      </c>
      <c t="n" s="6" r="C10">
        <v>69890</v>
      </c>
    </row>
    <row spans="1:3" r="11">
      <c t="s" s="4" r="A11">
        <v>164</v>
      </c>
      <c t="n" s="6" r="B11">
        <v>70531</v>
      </c>
      <c t="n" s="6" r="C11">
        <v>24716</v>
      </c>
    </row>
    <row spans="1:3" r="12">
      <c t="s" s="4" r="A12">
        <v>165</v>
      </c>
      <c t="n" s="6" r="B12">
        <v>51630</v>
      </c>
      <c t="n" s="6" r="C12">
        <v>27500</v>
      </c>
    </row>
    <row spans="1:3" r="13">
      <c t="s" s="3" r="A13">
        <v>166</v>
      </c>
    </row>
    <row spans="1:3" r="14">
      <c t="s" s="4" r="A14">
        <v>33</v>
      </c>
      <c t="n" s="6" r="B14">
        <v>-39137</v>
      </c>
      <c t="n" s="6" r="C14">
        <v>-11038</v>
      </c>
    </row>
    <row spans="1:3" r="15">
      <c t="s" s="4" r="A15">
        <v>167</v>
      </c>
      <c t="n" s="6" r="B15">
        <v>-277442</v>
      </c>
      <c t="n" s="6" r="C15">
        <v>-473130</v>
      </c>
    </row>
    <row spans="1:3" r="16">
      <c t="s" s="4" r="A16">
        <v>168</v>
      </c>
      <c t="n" s="6" r="B16">
        <v>-23629</v>
      </c>
      <c t="n" s="6" r="C16">
        <v>-44097</v>
      </c>
    </row>
    <row spans="1:3" r="17">
      <c t="s" s="4" r="A17">
        <v>169</v>
      </c>
      <c t="n" s="6" r="B17">
        <v>-2967</v>
      </c>
      <c t="n" s="6" r="C17">
        <v>2120</v>
      </c>
    </row>
    <row spans="1:3" r="18">
      <c t="s" s="4" r="A18">
        <v>42</v>
      </c>
      <c t="n" s="6" r="B18">
        <v>45959</v>
      </c>
      <c t="n" s="6" r="C18">
        <v>87456</v>
      </c>
    </row>
    <row spans="1:3" r="19">
      <c t="s" s="4" r="A19">
        <v>170</v>
      </c>
      <c t="n" s="6" r="B19">
        <v>-1591611</v>
      </c>
      <c t="n" s="6" r="C19">
        <v>-1668378</v>
      </c>
    </row>
    <row spans="1:3" r="20">
      <c t="s" s="3" r="A20">
        <v>171</v>
      </c>
    </row>
    <row spans="1:3" r="21">
      <c t="s" s="4" r="A21">
        <v>172</v>
      </c>
      <c t="n" s="6" r="B21">
        <v>-27479</v>
      </c>
      <c t="n" s="6" r="C21">
        <v>-14910</v>
      </c>
    </row>
    <row spans="1:3" r="22">
      <c t="s" s="4" r="A22">
        <v>173</v>
      </c>
      <c t="n" s="6" r="B22">
        <v>-169500</v>
      </c>
      <c t="n" s="6" r="C22">
        <v>-572000</v>
      </c>
    </row>
    <row spans="1:3" r="23">
      <c t="s" s="4" r="A23">
        <v>174</v>
      </c>
      <c t="n" s="6" r="B23">
        <v>-196979</v>
      </c>
      <c t="n" s="6" r="C23">
        <v>-586910</v>
      </c>
    </row>
    <row spans="1:3" r="24">
      <c t="s" s="3" r="A24">
        <v>175</v>
      </c>
    </row>
    <row spans="1:3" r="25">
      <c t="s" s="4" r="A25">
        <v>176</v>
      </c>
      <c t="n" s="6" r="B25">
        <v>1010001</v>
      </c>
      <c t="n" s="6" r="C25">
        <v>705000</v>
      </c>
    </row>
    <row spans="1:3" r="26">
      <c t="s" s="4" r="A26">
        <v>177</v>
      </c>
      <c t="n" s="7" r="B26">
        <v>400000</v>
      </c>
      <c t="n" s="7" r="C26">
        <v>950000</v>
      </c>
    </row>
    <row spans="1:3" r="27">
      <c t="s" s="4" r="A27">
        <v>178</v>
      </c>
      <c t="s" s="4" r="B27">
        <v>46</v>
      </c>
      <c t="s" s="4" r="C27">
        <v>46</v>
      </c>
    </row>
    <row spans="1:3" r="28">
      <c t="s" s="4" r="A28">
        <v>179</v>
      </c>
      <c t="n" s="7" r="B28">
        <v>4540</v>
      </c>
      <c t="n" s="7" r="C28">
        <v>20892</v>
      </c>
    </row>
    <row spans="1:3" r="29">
      <c t="s" s="4" r="A29">
        <v>180</v>
      </c>
      <c t="n" s="6" r="B29">
        <v>200000</v>
      </c>
      <c t="s" s="4" r="C29">
        <v>46</v>
      </c>
    </row>
    <row spans="1:3" r="30">
      <c t="s" s="4" r="A30">
        <v>181</v>
      </c>
      <c t="n" s="6" r="B30">
        <v>1614541</v>
      </c>
      <c t="n" s="7" r="C30">
        <v>1675892</v>
      </c>
    </row>
    <row spans="1:3" r="31">
      <c t="s" s="4" r="A31">
        <v>182</v>
      </c>
      <c t="n" s="6" r="B31">
        <v>-174049</v>
      </c>
      <c t="n" s="6" r="C31">
        <v>-579396</v>
      </c>
    </row>
    <row spans="1:3" r="32">
      <c t="s" s="4" r="A32">
        <v>183</v>
      </c>
      <c t="n" s="6" r="B32">
        <v>590236</v>
      </c>
      <c t="n" s="6" r="C32">
        <v>1162632</v>
      </c>
    </row>
    <row spans="1:3" r="33">
      <c t="s" s="4" r="A33">
        <v>184</v>
      </c>
      <c t="n" s="6" r="B33">
        <v>416187</v>
      </c>
      <c t="n" s="6" r="C33">
        <v>590236</v>
      </c>
    </row>
    <row spans="1:3" r="34">
      <c t="s" s="3" r="A34">
        <v>185</v>
      </c>
    </row>
    <row spans="1:3" r="35">
      <c t="s" s="4" r="A35">
        <v>186</v>
      </c>
      <c t="n" s="7" r="B35">
        <v>2367</v>
      </c>
      <c t="n" s="7" r="C35">
        <v>271</v>
      </c>
    </row>
    <row spans="1:3" r="36">
      <c t="s" s="4" r="A36">
        <v>187</v>
      </c>
      <c t="s" s="4" r="B36">
        <v>46</v>
      </c>
      <c t="s" s="4" r="C36">
        <v>46</v>
      </c>
    </row>
    <row spans="1:3" r="37">
      <c t="s" s="3" r="A37">
        <v>188</v>
      </c>
    </row>
    <row spans="1:3" r="38">
      <c t="s" s="4" r="A38">
        <v>189</v>
      </c>
      <c t="n" s="7" r="B38">
        <v>87212</v>
      </c>
      <c t="n" s="7" r="C38">
        <v>20892</v>
      </c>
    </row>
    <row spans="1:3" r="39">
      <c t="s" s="4" r="A39">
        <v>190</v>
      </c>
      <c t="s" s="4" r="B39">
        <v>46</v>
      </c>
      <c t="s" s="4" r="C39">
        <v>46</v>
      </c>
    </row>
    <row spans="1:3" r="40">
      <c t="s" s="4" r="A40">
        <v>191</v>
      </c>
      <c t="n" s="7" r="B40">
        <v>78000</v>
      </c>
    </row>
    <row spans="1:3" r="41">
      <c t="s" s="4" r="A41">
        <v>192</v>
      </c>
      <c t="n" s="6" r="B41">
        <v>350000</v>
      </c>
    </row>
    <row spans="1:3" r="42">
      <c t="s" s="4" r="A42">
        <v>193</v>
      </c>
      <c t="n" s="7" r="B42">
        <v>262500</v>
      </c>
    </row>
    <row spans="1:3" r="43">
      <c t="s" s="4" r="A43">
        <v>194</v>
      </c>
      <c t="n" s="6" r="B43">
        <v>360000</v>
      </c>
    </row>
    <row spans="1:3" r="44">
      <c t="s" s="4" r="A44">
        <v>195</v>
      </c>
      <c t="n" s="7" r="B44">
        <v>2501</v>
      </c>
    </row>
    <row spans="1:3" r="45">
      <c t="s" s="4" r="A45">
        <v>196</v>
      </c>
      <c t="n" s="6" r="B45">
        <v>289425</v>
      </c>
    </row>
    <row spans="1:3" r="46">
      <c t="s" s="4" r="A46">
        <v>197</v>
      </c>
      <c t="n" s="7" r="B46">
        <v>217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 OF OPERA</vt:lpstr>
      <vt:lpstr>CONSOLIDATED STATEMENTS OF CHAN</vt:lpstr>
      <vt:lpstr>CONSOLIDATED STATEMENTS OF CHA6</vt:lpstr>
      <vt:lpstr>CONDENSED CONSOLIDATED STATEMEN</vt:lpstr>
      <vt:lpstr>NATURE OF OPERATIONS AND SUMMAR</vt:lpstr>
      <vt:lpstr>GOING CONCERN</vt:lpstr>
      <vt:lpstr>ACQUISITIONS</vt:lpstr>
      <vt:lpstr>INVENTORIES</vt:lpstr>
      <vt:lpstr>PREPAID COSTS AND EXPENSES</vt:lpstr>
      <vt:lpstr>PROPERTY AND EQUIPMENT</vt:lpstr>
      <vt:lpstr>SEGMENT INFORMATION</vt:lpstr>
      <vt:lpstr>LONG TERM DEBT TO RELATED PARTI</vt:lpstr>
      <vt:lpstr>PREMIUM LOAN PAYABLE</vt:lpstr>
      <vt:lpstr>COMMITMENTS AND CONTINGENCIES</vt:lpstr>
      <vt:lpstr>STOCK COMPENSATION</vt:lpstr>
      <vt:lpstr>PREFERRED STOCK</vt:lpstr>
      <vt:lpstr>COMMON STOCK</vt:lpstr>
      <vt:lpstr>RELATED PARTIES</vt:lpstr>
      <vt:lpstr>INCOME TAXES</vt:lpstr>
      <vt:lpstr>SUBSEQUENT EVENTS</vt:lpstr>
      <vt:lpstr>NATURE OF OPERATIONS AND SUMM24</vt:lpstr>
      <vt:lpstr>ACQUISITIONS (Tables)</vt:lpstr>
      <vt:lpstr>INVENTORIES (Tables)</vt:lpstr>
      <vt:lpstr>PREPAID COSTS AND EXPENSES (Tab</vt:lpstr>
      <vt:lpstr>PROPERTY AND EQUIPMENT (Tables)</vt:lpstr>
      <vt:lpstr>SEGMENT INFORMATION (Tables)</vt:lpstr>
      <vt:lpstr>LONG TERM DEBT TO RELATED PAR30</vt:lpstr>
      <vt:lpstr>COMMITMENTS AND CONTINGENCIES (</vt:lpstr>
      <vt:lpstr>STOCK COMPENSATION (Tables)</vt:lpstr>
      <vt:lpstr>INCOME TAXES (Tables)</vt:lpstr>
      <vt:lpstr>NATURE OF OPERATIONS AND SUMM34</vt:lpstr>
      <vt:lpstr>GOING CONCERN (Details)</vt:lpstr>
      <vt:lpstr>ACQUISITIONS (Schedule of Intan</vt:lpstr>
      <vt:lpstr>ACQUISITIONS (Narrative) (Detai</vt:lpstr>
      <vt:lpstr>INVENTORIES (Details)</vt:lpstr>
      <vt:lpstr>PREPAID COSTS AND EXPENSES (Det</vt:lpstr>
      <vt:lpstr>PROPERTY AND EQUIPMENT (Details</vt:lpstr>
      <vt:lpstr>SEGMENT INFORMATION (Details)</vt:lpstr>
      <vt:lpstr>LONG TERM DEBT TO RELATED PAR42</vt:lpstr>
      <vt:lpstr>LONG TERM DEBT TO RELATED PAR43</vt:lpstr>
      <vt:lpstr>PREMIUM LOAN PAYABLE (Details)</vt:lpstr>
      <vt:lpstr>COMMITMENTS AND CONTINGENCIES45</vt:lpstr>
      <vt:lpstr>COMMITMENTS AND CONTINGENCIES46</vt:lpstr>
      <vt:lpstr>STOCK COMPENSATION (Schedule of</vt:lpstr>
      <vt:lpstr>STOCK COMPENSATION (Schedule 48</vt:lpstr>
      <vt:lpstr>STOCK COMPENSATION (Schedule 49</vt:lpstr>
      <vt:lpstr>STOCK COMPENSATION (Stock Incen</vt:lpstr>
      <vt:lpstr>PREFERRED STOCK (Details)</vt:lpstr>
      <vt:lpstr>COMMON STOCK (Details)</vt:lpstr>
      <vt:lpstr>RELATED PARTIES (Details)</vt:lpstr>
      <vt:lpstr>INCOME TAXES (Narrative) (Detai</vt:lpstr>
      <vt:lpstr>INCOME TAXES (Schedule of Provi</vt:lpstr>
      <vt:lpstr>INCOME TAXES (Schedule of Defe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5:18:50Z</dcterms:created>
  <dcterms:modified xmlns:dcterms="http://purl.org/dc/terms/" xmlns:xsi="http://www.w3.org/2001/XMLSchema-instance" xsi:type="dcterms:W3CDTF">2016-03-24T15:18:50Z</dcterms:modified>
  <dc:title xmlns:dc="http://purl.org/dc/elements/1.1/">Untitled</dc:title>
  <dc:description xmlns:dc="http://purl.org/dc/elements/1.1/"/>
  <dc:subject xmlns:dc="http://purl.org/dc/elements/1.1/"/>
  <cp:keywords/>
  <cp:category/>
</cp:coreProperties>
</file>